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 " sheetId="9" state="visible" r:id="rId9"/>
    <sheet xmlns:r="http://schemas.openxmlformats.org/officeDocument/2006/relationships" name="Recent Accounting Pronouncement" sheetId="10" state="visible" r:id="rId10"/>
    <sheet xmlns:r="http://schemas.openxmlformats.org/officeDocument/2006/relationships" name="Marketable Securities" sheetId="11" state="visible" r:id="rId11"/>
    <sheet xmlns:r="http://schemas.openxmlformats.org/officeDocument/2006/relationships" name="Prepaid Expenses" sheetId="12" state="visible" r:id="rId12"/>
    <sheet xmlns:r="http://schemas.openxmlformats.org/officeDocument/2006/relationships" name="Concentration of Credit Risk" sheetId="13" state="visible" r:id="rId13"/>
    <sheet xmlns:r="http://schemas.openxmlformats.org/officeDocument/2006/relationships" name="Note Payable" sheetId="14" state="visible" r:id="rId14"/>
    <sheet xmlns:r="http://schemas.openxmlformats.org/officeDocument/2006/relationships" name="Convertible Debt"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Common and Preferred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ing Concer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Prepaid Expenses (Tables)" sheetId="27" state="visible" r:id="rId27"/>
    <sheet xmlns:r="http://schemas.openxmlformats.org/officeDocument/2006/relationships" name="Convertible Debt (Tables)" sheetId="28" state="visible" r:id="rId28"/>
    <sheet xmlns:r="http://schemas.openxmlformats.org/officeDocument/2006/relationships" name="Derivative liabilities (Tables)" sheetId="29" state="visible" r:id="rId29"/>
    <sheet xmlns:r="http://schemas.openxmlformats.org/officeDocument/2006/relationships" name="Common and Preferred Stock (Tab" sheetId="30" state="visible" r:id="rId30"/>
    <sheet xmlns:r="http://schemas.openxmlformats.org/officeDocument/2006/relationships" name="Income Taxe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ti" sheetId="33" state="visible" r:id="rId33"/>
    <sheet xmlns:r="http://schemas.openxmlformats.org/officeDocument/2006/relationships" name="Summary of Significant Accoun34" sheetId="34" state="visible" r:id="rId34"/>
    <sheet xmlns:r="http://schemas.openxmlformats.org/officeDocument/2006/relationships" name="Marketable Securities - Marketa" sheetId="35" state="visible" r:id="rId35"/>
    <sheet xmlns:r="http://schemas.openxmlformats.org/officeDocument/2006/relationships" name="Marketable Securities (Details " sheetId="36" state="visible" r:id="rId36"/>
    <sheet xmlns:r="http://schemas.openxmlformats.org/officeDocument/2006/relationships" name="Prepaid Expenses - Prepaid expe" sheetId="37" state="visible" r:id="rId37"/>
    <sheet xmlns:r="http://schemas.openxmlformats.org/officeDocument/2006/relationships" name="Concentration of Credit Risk (D" sheetId="38" state="visible" r:id="rId38"/>
    <sheet xmlns:r="http://schemas.openxmlformats.org/officeDocument/2006/relationships" name="Note Payable (Details Narrative" sheetId="39" state="visible" r:id="rId39"/>
    <sheet xmlns:r="http://schemas.openxmlformats.org/officeDocument/2006/relationships" name="Convertible Debt - Common stock" sheetId="40" state="visible" r:id="rId40"/>
    <sheet xmlns:r="http://schemas.openxmlformats.org/officeDocument/2006/relationships" name="Convertible Debt - Summary of c" sheetId="41" state="visible" r:id="rId41"/>
    <sheet xmlns:r="http://schemas.openxmlformats.org/officeDocument/2006/relationships" name="Convertible Debt - 2014 Convert" sheetId="42" state="visible" r:id="rId42"/>
    <sheet xmlns:r="http://schemas.openxmlformats.org/officeDocument/2006/relationships" name="Convertible Debt - 2016 Convert" sheetId="43" state="visible" r:id="rId43"/>
    <sheet xmlns:r="http://schemas.openxmlformats.org/officeDocument/2006/relationships" name="Convertible Debt - 2017 Convert" sheetId="44" state="visible" r:id="rId44"/>
    <sheet xmlns:r="http://schemas.openxmlformats.org/officeDocument/2006/relationships" name="Derivative liabilities - Summar" sheetId="45" state="visible" r:id="rId45"/>
    <sheet xmlns:r="http://schemas.openxmlformats.org/officeDocument/2006/relationships" name="Derivative liabilities - Fair v" sheetId="46" state="visible" r:id="rId46"/>
    <sheet xmlns:r="http://schemas.openxmlformats.org/officeDocument/2006/relationships" name="Derivative liabilities - Fair47" sheetId="47" state="visible" r:id="rId47"/>
    <sheet xmlns:r="http://schemas.openxmlformats.org/officeDocument/2006/relationships" name="Related Party Transactions (Det" sheetId="48" state="visible" r:id="rId48"/>
    <sheet xmlns:r="http://schemas.openxmlformats.org/officeDocument/2006/relationships" name="Common and Preferred Stock - Co" sheetId="49" state="visible" r:id="rId49"/>
    <sheet xmlns:r="http://schemas.openxmlformats.org/officeDocument/2006/relationships" name="Common and Preferred Stock - Ac" sheetId="50" state="visible" r:id="rId50"/>
    <sheet xmlns:r="http://schemas.openxmlformats.org/officeDocument/2006/relationships" name="Common and Preferred Stock - 51" sheetId="51" state="visible" r:id="rId51"/>
    <sheet xmlns:r="http://schemas.openxmlformats.org/officeDocument/2006/relationships" name="Common and Preferred Stock - Pr" sheetId="52" state="visible" r:id="rId52"/>
    <sheet xmlns:r="http://schemas.openxmlformats.org/officeDocument/2006/relationships" name="Common and Preferred Stock - Wa" sheetId="53" state="visible" r:id="rId53"/>
    <sheet xmlns:r="http://schemas.openxmlformats.org/officeDocument/2006/relationships" name="Income Taxes - Components of in" sheetId="54" state="visible" r:id="rId54"/>
    <sheet xmlns:r="http://schemas.openxmlformats.org/officeDocument/2006/relationships" name="Income Taxes (Details Narrative" sheetId="55" state="visible" r:id="rId55"/>
    <sheet xmlns:r="http://schemas.openxmlformats.org/officeDocument/2006/relationships" name="Commitments and Contingencies (" sheetId="56" state="visible" r:id="rId56"/>
    <sheet xmlns:r="http://schemas.openxmlformats.org/officeDocument/2006/relationships" name="Going Concern (Details Narrativ"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743">
  <si>
    <t>Document and Entity Information - USD ($)</t>
  </si>
  <si>
    <t>12 Months Ended</t>
  </si>
  <si>
    <t>Dec. 31, 2017</t>
  </si>
  <si>
    <t>Apr. 13, 2018</t>
  </si>
  <si>
    <t>Jun. 30, 2017</t>
  </si>
  <si>
    <t>Document And Entity Information</t>
  </si>
  <si>
    <t>Entity Registrant Name</t>
  </si>
  <si>
    <t>AGRITEK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Marketable Securities</t>
  </si>
  <si>
    <t>Inventory, net</t>
  </si>
  <si>
    <t xml:space="preserve"> </t>
  </si>
  <si>
    <t>Prepaid assets and other</t>
  </si>
  <si>
    <t>Total current assets</t>
  </si>
  <si>
    <t>Note receivable</t>
  </si>
  <si>
    <t>Property and equipment, net of accumulated depreciation of $23,824 (2017) and $8,308 (2016)</t>
  </si>
  <si>
    <t>Investments in non-marketable securities</t>
  </si>
  <si>
    <t>Security deposit and other</t>
  </si>
  <si>
    <t>Total assets</t>
  </si>
  <si>
    <t>Current Liabilities:</t>
  </si>
  <si>
    <t>Accounts payable and accrued expenses</t>
  </si>
  <si>
    <t>Due to related party</t>
  </si>
  <si>
    <t>Customer deposits</t>
  </si>
  <si>
    <t>Deferred rent</t>
  </si>
  <si>
    <t>Convertible note payable, net of discounts of $494,193 (2017) and $257,034 (2016)</t>
  </si>
  <si>
    <t>Derivative liabilities</t>
  </si>
  <si>
    <t>Note payable, current portion</t>
  </si>
  <si>
    <t>Total current liabilities</t>
  </si>
  <si>
    <t>Total liabilities</t>
  </si>
  <si>
    <t>Commitments and Contingencies</t>
  </si>
  <si>
    <t>Stockholders' Deficit:</t>
  </si>
  <si>
    <t>Series B convertible preferred stock, $0.01 par value; 1,000,000 shares authorized, and 1,000 shares issued and outstanding</t>
  </si>
  <si>
    <t>Common stock, $.0001 par value; 1,000,000,000 shares authorized; 723,680,348 (2017) and 400,867,449 (2016) shares issued and outstanding</t>
  </si>
  <si>
    <t>Common stock to be issued</t>
  </si>
  <si>
    <t>Additional paid-in capital</t>
  </si>
  <si>
    <t>Deferred expenses</t>
  </si>
  <si>
    <t>Accumulated comprehensive gain</t>
  </si>
  <si>
    <t>Accumulated deficit</t>
  </si>
  <si>
    <t>Total stockholders' deficit</t>
  </si>
  <si>
    <t>Total liabiities and stockholders' deficit</t>
  </si>
  <si>
    <t>CONSOLIDATED BALANCE SHEETS (Parenthetical) - USD ($)</t>
  </si>
  <si>
    <t>Assets</t>
  </si>
  <si>
    <t>Accumulated depreciation of property and equipment</t>
  </si>
  <si>
    <t>Current Liabilities</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SOLIDATED STATEMENTS OF OPERATIONS - USD ($)</t>
  </si>
  <si>
    <t>Income Statement [Abstract]</t>
  </si>
  <si>
    <t>Consulting income</t>
  </si>
  <si>
    <t>Product revenue</t>
  </si>
  <si>
    <t>Total revenue</t>
  </si>
  <si>
    <t>Cost of revenue, includes $30,000 related party for 2017</t>
  </si>
  <si>
    <t>Gross profit (loss)</t>
  </si>
  <si>
    <t>Operating Expenses:</t>
  </si>
  <si>
    <t>Management fees</t>
  </si>
  <si>
    <t>Administrative fees</t>
  </si>
  <si>
    <t>Professional and consulting fees</t>
  </si>
  <si>
    <t>Rent and other occupancy costs</t>
  </si>
  <si>
    <t>Leased property expense</t>
  </si>
  <si>
    <t>Other general and administartive expenses</t>
  </si>
  <si>
    <t>Total operating expenses</t>
  </si>
  <si>
    <t>Operating loss</t>
  </si>
  <si>
    <t>Other Income (Expense):</t>
  </si>
  <si>
    <t>Gain (loss) on debt settlement</t>
  </si>
  <si>
    <t>Loss on legal matter</t>
  </si>
  <si>
    <t>Impairment of investments</t>
  </si>
  <si>
    <t>Interest expense</t>
  </si>
  <si>
    <t>Derivative liability expense</t>
  </si>
  <si>
    <t>Total other expense, net</t>
  </si>
  <si>
    <t>Net loss</t>
  </si>
  <si>
    <t>Unrealized gain on marketable securities</t>
  </si>
  <si>
    <t>Net comprehensive loss</t>
  </si>
  <si>
    <t>Basic and diluted loss per share</t>
  </si>
  <si>
    <t>Weighted average number of common shares outstanding Basic and diluted</t>
  </si>
  <si>
    <t>CONSOLIDATED STATEMENTS OF OPERATIONS (Parenthetical)</t>
  </si>
  <si>
    <t>Dec. 31, 2017USD ($)</t>
  </si>
  <si>
    <t>Related party cost of revenue</t>
  </si>
  <si>
    <t>CONSOLIDATED STATEMENT OF STOCKHOLDERS' DEFICIT - USD ($)</t>
  </si>
  <si>
    <t>Common stock</t>
  </si>
  <si>
    <t>Series B Preferred stock</t>
  </si>
  <si>
    <t>Additional Paid-in Capital</t>
  </si>
  <si>
    <t>Accumulated Comprehensive Gain</t>
  </si>
  <si>
    <t>Accumulated Deficit</t>
  </si>
  <si>
    <t>Total</t>
  </si>
  <si>
    <t>Beginning balance, shares at Dec. 31, 2015</t>
  </si>
  <si>
    <t>Beginning balance, amount at Dec. 31, 2015</t>
  </si>
  <si>
    <t>Common stock issued upon conversion of convertible debt and accrued interest, shares</t>
  </si>
  <si>
    <t>Common stock issued upon conversion of convertible debt and accrued interest, amount</t>
  </si>
  <si>
    <t>Issuance of warrants for services</t>
  </si>
  <si>
    <t>Issuance of common stock for acquisition, shares</t>
  </si>
  <si>
    <t>Issuance of common stock for acquisition, amount</t>
  </si>
  <si>
    <t>Reclassification for conversions of convertible debt</t>
  </si>
  <si>
    <t>Common stock issued upon cashless warrant exercises, amount</t>
  </si>
  <si>
    <t>Ending balance, shares at Dec. 31, 2016</t>
  </si>
  <si>
    <t>Ending balance, amount at Dec. 31, 2016</t>
  </si>
  <si>
    <t>Common stock issued for additional interest on convertible notes, shares</t>
  </si>
  <si>
    <t>Common stock issued for additional interest on convertible notes, amount</t>
  </si>
  <si>
    <t>Common stock issued upon settlement of accounts payable, shares</t>
  </si>
  <si>
    <t>Common stock issued upon settlement of accounts payable, amount</t>
  </si>
  <si>
    <t>Issuance of common stock investment in Canadian property, shares</t>
  </si>
  <si>
    <t>Issuance of common stock investment in Canadian property, amount</t>
  </si>
  <si>
    <t>Common stock issued for services, related party, shares</t>
  </si>
  <si>
    <t>Common stock issued for services, related party, amount</t>
  </si>
  <si>
    <t>Amortization of deferred stock compensation</t>
  </si>
  <si>
    <t>Issuance of common stock for services, shares</t>
  </si>
  <si>
    <t>Issuance of common stock for services, amount</t>
  </si>
  <si>
    <t>Common stock to be issued pursuant to Stock Purchase Agreements, shares</t>
  </si>
  <si>
    <t>Common stock to be issued pursuant to Stock Purchase Agreements, amount</t>
  </si>
  <si>
    <t>Common stock previously cancelled on Company’s records, shares</t>
  </si>
  <si>
    <t>Common stock previously cancelled on Company’s records, amount</t>
  </si>
  <si>
    <t>Common stock issued upon cashless warrant exercises, shares</t>
  </si>
  <si>
    <t>Ending balance, shares at Dec. 31, 2017</t>
  </si>
  <si>
    <t>Ending balance, amount at Dec. 31, 2017</t>
  </si>
  <si>
    <t>CONSOLIDATED STATEMENTS OF CASH FLOWS - USD ($)</t>
  </si>
  <si>
    <t>Cash flows from operating activities</t>
  </si>
  <si>
    <t>Adjustments to reconcile net loss to net cash used in operating activities:</t>
  </si>
  <si>
    <t>Stock based compensation</t>
  </si>
  <si>
    <t>Common stock issued for additional interest to convertible noteholder</t>
  </si>
  <si>
    <t>Amortization of deferred financing costs</t>
  </si>
  <si>
    <t>Loss on settlement of accounts payable</t>
  </si>
  <si>
    <t>Depreciation</t>
  </si>
  <si>
    <t>Initial expense for fair value of derivative liabilities</t>
  </si>
  <si>
    <t>Amortization of discounts on convertible notes</t>
  </si>
  <si>
    <t>Change in fair values of derivative liabilities</t>
  </si>
  <si>
    <t>Gain on debt settlement</t>
  </si>
  <si>
    <t>Changes in operating assets and liabilities:</t>
  </si>
  <si>
    <t>Decrease (increase) in Inventory</t>
  </si>
  <si>
    <t>Decrease (increase) in Prepaid assets and other</t>
  </si>
  <si>
    <t>Decrease (increase) in Security deposit</t>
  </si>
  <si>
    <t>Increase (decrease) in Accounts payable and accrued expenses</t>
  </si>
  <si>
    <t>Increase (decrease) in Due to related party</t>
  </si>
  <si>
    <t>Increase (decrease) in Deferred rent</t>
  </si>
  <si>
    <t>Increase (decrease) in Tenant deposits</t>
  </si>
  <si>
    <t>Net cash used in operating activities</t>
  </si>
  <si>
    <t>Cash flows from investing activities:</t>
  </si>
  <si>
    <t>Purchase of property, equipment and furniture</t>
  </si>
  <si>
    <t>Purchase of notes receivable</t>
  </si>
  <si>
    <t>Net cash used in investing activities</t>
  </si>
  <si>
    <t>Cash flows from financing activities:</t>
  </si>
  <si>
    <t>Proceeds from issuance of convertible debt</t>
  </si>
  <si>
    <t>Payments made of principal and accrued interest on convertible notes</t>
  </si>
  <si>
    <t>Payments made on note payable</t>
  </si>
  <si>
    <t>Proceeds from sale of common stock to be issued</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Discount from derivatives</t>
  </si>
  <si>
    <t>Accrued interest converted into convertible note</t>
  </si>
  <si>
    <t>Conversion of notes payable and interest into common stock</t>
  </si>
  <si>
    <t>Fair value of marketable securities issued in exchange for debt</t>
  </si>
  <si>
    <t>Change in fair value for available for sale marketable securities</t>
  </si>
  <si>
    <t>Issuance of note payable as part of land acquisition</t>
  </si>
  <si>
    <t>Settlement of derivatives</t>
  </si>
  <si>
    <t>Stock issued for settlement of accounts payable</t>
  </si>
  <si>
    <t>Stock issued for cashless exercise</t>
  </si>
  <si>
    <t>Organization</t>
  </si>
  <si>
    <t>Organization, Consolidation and Presentation of Financial Statements [Abstract]</t>
  </si>
  <si>
    <t>Note 1 - Organization Business Agritek
Holdings Inc. (“the Company” or “Agritek Holdings”) and its wholly-owned
subsidiaries, MediSwipe, Inc. (“MediSwipe”), Prohibition Products Inc., and Agritek Venture Holdings, Inc. (“AVHI”)
is a fully integrated, active investor and operator in the legal cannabis sector. Specifically,
Agritek Holdings provides strategic capital and functional expertise to accelerate the commercialization of its diversified portfolio
of holdings. Currently, the Company is focused on three high-value segments of the cannabis market, including real estate investment,
intellectual property brands; and infrastructure, with operations in three U.S. States, Colorado, Washington State, California
as well as Canada and Puerto Rico. Agritek Holdings invests its capital via real estate holdings, licensing agreements, royalties
and equity in acquisition operations. We
provide key business services to the legal cannabis sector including:
• Funding and Financing Solutions for
Agricultural Land and Properties zoned for the regulated Cannabis Industry.
• Dispensary and Retail Solutions
• Commercial Production and Equipment Build Out
Solutions
• Multichannel Supply Chain Solutions
• Branding, Marketing and Sales Solutions of proprietary
product lines
• Consumer Product Solutions The
Company intends to bring its’ array of services to each new state that legalizes the use of cannabis according to appropriate
state and federal laws. Our primary objective is acquiring commercial properties to be utilized in the commercial marijuana industry
as cultivation facilities in compliance with state laws. This is an essential aspect of our overall growth strategy because once
acquired and re-zoned, the value of such real property is substantially higher than under the previous zoning and use. Once
properties are identified and acquired to be used for purposes related to the commercial marijuana industry as provided for by
state law, and we plan to create vertical channels within that legal jurisdiction including equipment financing, payment processing
and marketing of exclusive brands and services to retail dispensaries. Agritek’s
business focus is primarily to hold, develop and manage real property. The Company shall also provide oversight on every property
that is part of its portfolio. This can include complete architectural design and subsequent build-outs, general support, landscaping,
general up-keep, and state of the art security systems. At this time, Agritek does not grow, process, own, handle, transport,
or sell marijuana as the Company is organized and directed to operate strictly in accordance with all applicable state and federal
laws. As the legal environment changes in Colorado, California and other states, the Company’s management may explore business
opportunities that involve ownership interests in dispensaries and growing operations if and when such business opportunities
become legally permissible under applicable state and federal laws.</t>
  </si>
  <si>
    <t>Summary of Significant Account Policies</t>
  </si>
  <si>
    <t>Accounting Policies [Abstract]</t>
  </si>
  <si>
    <t>Note 2 –
Summary of Significant Accounting Polici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7 and 2016, based on the above criteria, the Company has a full allowance for doubtful accounts of $43,408. Inventory Inventory is valued
at the lower of cost or market value. Cost is determined using the first in first out (FIFO) method. Provision for pot entially
obsolete or slow-moving inventory is made based on management analysis or inventory levels and future sales forecasts. Notes
receivable During
the year ended December 31, 2017, the Company has recorded notes receivable the following:
• $110,000
pursuant to a five (5) year operational and exclusive licensing agreement with a third
party who leases a 25,000-sq. ft. approved cultivation facility located in San Juan,
Puerto Rico (see Note 10).
• $100,000
pursuant to a five (5) year operational and exclusive licensing agreement with a third
party who leases a 10,000-sq. ft. approved cultivation facility located in Washington
State (see Note 10). Deferred
Financing Costs The
costs related to the issuance of debt are capitalized and amortized to interest expense using the straight-line method through
the maturities of the related debt.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Investment
of Non-Marketable Securities In 2014,
the Company purchased an investment in non-marketable securities of a less than 10% interest in two privately held companies of
$25,000 each, that provide merchant processing services. During the year ended December 31, 2017, due to recent losses, management
wrote off the investment of $50,000, which is included in Other expenses on the consolidated statements of operations included
herein. As of December 31, 2017, and 2016, the balance of the Investment of Non-Marketable Securities and Other was $-0- and $50,000,
respectively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As of December 31, 2017,
the Company is on the deed of trust of the property with a remaining note balance of $51,500 due the seller. The estimated
useful lives of property and equipment are as follows:
Furniture and equipment 5 years
Manufacturing equipment 7 years The Company's property
and equipment consisted of the following at December 31, 2017, and 2016:
December
31, December
31,
Furniture and equipment $ 180,684 $ 34,587
Land 129,555 —
Accumulated
depreciation (23,824 ) (8,307 )
Balance $ 286,415 $ 26,280 Depreciation expense
of $15,516 and $3,566 was recorded for the years ended December 31, 2017, and 2016, respectively. Long-Lived
Assets Long-lived assets
are reviewed for impairment when events or changes in circumstances indicate that the carrying amount of an asset may not be recoverable. 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Rent
expense of $45,417 for the year ended December 31, 2017, was recorded for the office space in Puerto Rico and the Company made
payments of $20,516. As of December 31, 2017, the Company has a balance of $24,916 in deferred rent which is included in the consolidated
balance sheet.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fees
are earned. Consulting revenue of $48,000 and product sales (net) of $2,000 has been recognized for the year ended December 31,
2017.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7,
and 2016, for each fair value hierarchy level:
December
31, 2017 Derivative
Liabilities Total
Level
I $ — $ —
Level
II $ — $ —
Level
III $ 5,416,830 $ 5,416,830
December
31, 2016
Level
I $ — $ —
Level
II $ — $ —
Level
III $ 1,613,770 $ 1,613,770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December 31, 2017, there were warrants and options to purchase 49,135,392 shares
of common stock and the Company’s outstanding convertible debt is convertible into approximately 138,041,561 shares of common
stock. These amounts are not included in the computation of dilutive loss per share because their impact is anti-dilutive.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year ended December 31, 2017, and 2016
the Company recorded stock- based compensation of $520,600 and $2,371, respectively (See Notes 10 and 11).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years ending December 31, 2017, and 2016, advertising expenses was $54,927 and $8,321,
respectively.</t>
  </si>
  <si>
    <t>Recent Accounting Pronouncements</t>
  </si>
  <si>
    <t>Accounting Changes and Error Corrections [Abstract]</t>
  </si>
  <si>
    <t>Note 3 –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is required
to be recorded. We have elected to account for forfeitures as they occur to determine the amount of compensation cost to be recognized
in each period. In
November 2016, the FASB issued ASU No. 2016-18, “Statement of Cash Flows (Topic 230).” ASU No. 2016-18 requires that
restricted cash be included with cash and cash equivalents when reconciling the change in cash flow. This guidance is reflected
in these financial statement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Accounting
standards that have been issued or proposed by the FASB or other standards-setting bodies that do not require adoption until a
future date are not expected to have a material impact on the consolidated financial statements upon adoption.</t>
  </si>
  <si>
    <t>Investments, Debt and Equity Securities [Abstract]</t>
  </si>
  <si>
    <t>Note 4 – Marketable Securities The Company owns marketable securities
(common stock) as outlined below:
2017 2016
Balance January 1 $ 39,769 $ —
Fair value of stock received — 16,525
Unrealized gain marked to fair
value 2,093 23,244
Balance December 31 $ 41,862 $ 39,769 800 Commerce, Inc.
(now known as Petrogress, Inc), was a commonly controlled entity until February 29, 2016, owed Agritek $282,947 as of February
29, 2016, as a result of advances received from or payments made by Agritek on behalf of 800 Commerce. These advances were non-interest
bearing and were due on demand. Effective February 29, 2016, the Company received 1,102,462 shares of common stock of Petrogress,
Inc. as settlement of the $282,947 owed to the Company. The market value on the date the Company received the shares of common
stock was $16,525.</t>
  </si>
  <si>
    <t>Prepaid Expenses</t>
  </si>
  <si>
    <t xml:space="preserve">Note 5 - Prepaid Expenses Prepaid expenses consisted of the following
at December 31, 2017 and December 31, 2016:
December
31, 2017 December
31, 2016
Vendor deposits $ 46,000 $ 6,000
Consulting fees — 4,000
Investor relations 2,500 —
Total prepaid expenses $ 48,500 $ 10,000 </t>
  </si>
  <si>
    <t>Concentration of Credit Risk</t>
  </si>
  <si>
    <t>Risks and Uncertainties [Abstract]</t>
  </si>
  <si>
    <t>Note 6–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t>
  </si>
  <si>
    <t>Note Payable</t>
  </si>
  <si>
    <t>Debt Disclosure [Abstract]</t>
  </si>
  <si>
    <t>Note
7 – Note Payable Note
Payable Land In
February, 2017, the Company entered into a land purchase contract to acquire approximately 80 acres including water and
mineral rights. The total cost of the land was $129,555. The Company paid $41,554 at closing and issued a note payable for
$88,000. As of December 31, 2017, the Company is on the deed of trust of the property with a remaining note balance of
$51,500 due the seller.</t>
  </si>
  <si>
    <t>Convertible Debt</t>
  </si>
  <si>
    <t>Note
8 – Convertible Debt 2014
Convertible Note In
January 2014, the Company entered into a Secured Promissory Note for $1,660,000 (the “2014 Company Note”) to Tonaquint,
Inc. (“Tonaquint”) which includes a purchase price of $1,500,000 and transaction costs of $160,000. On January 31,
2014, the Company received $300 ,000 of the purchase price. Tonaquint also issued to the Company
6 secured promissory notes, each in the amount of $200,000 (the 2014 “Investor Notes”). All or any portion of the
outstanding balance of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six additional tranches
of $220,000 each, plus any interest, costs, fees or charges.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d fifteen months after the Issuance Date. As of December
31, 2015, $311,815 of principal and accrued interest of $1,041 is outstanding on the 2014 Company Note. On January 19,
2016, the Company accepted and agreed to a Debt Purchase Agreement (the “DPA”), whereby LG Capital Funding, LLC (“LG”)
acquired $157,500 of the Tonaquint 2014 Convertible Note in exchange for $75,000. The Company issued an 8% Replacement Note to
LG for $157,500 (the “First Replacement Note”). The First Replacement Note was due January 19, 2017 and was convertible
into shares of the Company’s common stock at any time at the discretion of LG at a variable conversion price (“VCP”).
The VCP is calculated as the lowest trading price during the eighteen (18) trading days immediately prior to the conversion date
multiplied by fifty eight percent (58%), representing a forty two percent (42%) discount. On January 19, 2016, the Company recorded
a debt discount on the note of $157,500 and for the year ended December 31, 2016 recorded amortization expense of $151,813. The
principal and interest balance of the First Replacement Note as of December 31, 2016, was $157,500 and $12,145, respectively.
During the year ended December 31, 2017, the Company issued 12,268,244 shares of common stock upon the conversion of $157,500
of principal and $13,242 accrued and unpaid interest on the First Replacement Note. For the year ended December 31, 2017, the
Company recorded amortization expense of $5,687 on the remaining amount of the debt discount. The shares were issued at approximately
$0.014 per share. As of December 31, 2017, principal and interest were paid in full with
stock, mentioned above, and the conversions occurred within the terms of the note agreement, as such, no gain or loss was recognized
upon the conversion. On January 19,
2016, the Company accepted and agreed to a DPA, whereby Cerberus Finance Group, LTD (“Cerberus”) acquired $154,315
of principal and $2,434 of accrued and unpaid interest of the Tonaquint 2014 Convertible Note in exchange for $75,000. The Company
issued an 8% Replacement Note to Cerberus for $156,749 (the “Second Replacement Note”). The Second Replacement Note
was due January 19, 2017 and was convertible into shares of the Company’s common stock at any time at the discretion of
LG at a VCP. The VCP is calculated as the lowest trading price during the eighteen (18) trading days immediately prior to the
conversion date multiplied by fifty eight percent (58%), representing a forty two percent (42%) discount. On January 19, 2016,
the Company recorded a debt discount on the note of $156,749 and for the year ended December 31, 2016 recorded amortization expense
of $151,432. During the year ended December 31, 2016, the Company issued 13,129,683 shares of common stock upon the conversion
of $9,500 of principal and $400 accrued and unpaid interest on the Second Replacement Note. The shares were issued at approximately
$0.000754 per share. The principal and interest balance of the Second Replacement Note as of December 31, 2016, was $147,249 and
$11,617, respectively. During the year ended December 31, 2017, the Company issued 11,059,977 shares of common stock upon the
conversion of $147,249 of principal and $11,749 accrued and unpaid interest on the Second Replacement Note. For the year ended
December 31, 2017, the Company recorded amortization expense of $5,317 on the remaining amount of the debt discount. The shares
were issued at approximately $0.0144 per share. As of December 31, 2017, principal and interest
were paid in full with stock, mentioned above, and the conversions occurred within the terms of the note agreement, as such, no
gain or loss was recognized upon the conversion. 2016 Convertible
Notes On January 19,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76,080, and delivered on January 31, 2016, gross proceeds
of $62,500 excluding transaction costs, fees, and expenses. The Company recorded a debt discount of $76,080 and during the year
ended December 31, 2016, recorded amortization expense of $72,911. The principal and interest balance of the note as of December
31, 2016 was $76,080 and $5,833, respectively. During the year ended December 31, 2017, the Company issued 28,295,680 shares of
common stock upon the conversion of $76,080 of principal and $4,752 accrued and unpaid interest on the note. The shares were issued
at approximately $0.0097 per share. During the year ended December 31, 2017, the Company recorded amortization expense of $3,170
for the remaining portion of the debt discount. As of December 31, 2017, principal and interest
were paid in full with stock, mentioned above, and the conversions occurred within the terms of the note agreement, as such, no
gain or loss was recognized upon the conversion. On January 19,
2016, the Company also issued a back end note to LG, under the same terms and conditions, in the amount of $65,625. The back-end
note was funded July 14, 2016, upon the receipt of $62,500, excluding transaction costs, fees and expenses. The Company recorded
a debt discount of $65,625 and during the year ended December 31, 2016, recorded amortization expense of $47,396. The principal
and interest balance of the note as of December 31, 2016 was $65,625 and $2,465, respectively. During the year ended December
31, 2017, the Company issued 5,432,726 shares of common stock upon the conversion of $65,625 of principal and $3,698 accrued and
unpaid interest on the note. The shares were issued at approximately $0.01276 per share. During the year ended December 31, 2017,
the Company recorded amortization expense of $34,818 for the remaining portion of the debt discount. As
of December 31, 2017, principal and interest were paid in full with stock, mentioned above, and the conversions occurred within
the terms of the note agreement, as such, no gain or loss was recognized upon the conversion. On January 19,
2016,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34,775, and delivered on
January 25, 2016, gross proceeds of $25,000 excluding transaction costs, fees, and expenses. The Company recorded a debt discount
of $34,475 and during the year ended December 31, 2016, recorded amortization expense of $32,843. The principal and interest balance
of the note as of December 31, 2016 was $34,775 and $2,496, respectively. During the year ended December 31, 2017, the Company
issued 2,953,523 shares of common stock upon the conversion of $34,775 of principal and $3,255 accrued and unpaid interest on
the note. The shares were issued at approximately $0.01287 per share. During the year ended December 31, 2017, the Company recorded
amortization expense of $1,982 for the remaining portion of the debt discount. As of December
31, 2017, principal and interest were paid in full with stock, mentioned above, and the conversions occurred within the terms
of the note agreement, as such, no gain or loss was recognized upon the conversion. On January 19,
2016, the Company also issued a back-end note to Cerberus, under the same terms and conditions, in the amount of $22,000. The
back-end note was funded August 1 upon receipt of $20,000, excluding transaction costs, fees and expenses. The Company recorded
a debt discount of $22,000 and during the year ended December 31, 2016, recorded amortization expense of $17,294. The principal
and interest balance of the note as of December 31, 2016 was $22,000 and $743, respectively. During the year ended December 31,
2017, the Company issued 4,264,903 shares of common stock upon the conversion of $22,000 of principal and $1,500 accrued and unpaid
interest on the note. The shares were issued at approximately $0.00551 per share. During the year ended December 31, 2017, the
Company recorded amortization expense of $4,706 for the remaining portion of the debt discount. As
of December 31, 2017, principal and interest were paid in full with stock, mentioned above, and the conversions occurred within
the terms of the note agreement, as such, no gain or loss was recognized upon the conversion. On March 23, 2016,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22,000, and delivered on
March 31, 2016, gross proceeds of $20,000 excluding transaction costs, fees, and expenses. The Company recorded a debt discount
of $22,000 and during the year ended December 31, 2016, recorded amortization expense of $16,989. The principal and interest balance
of the note as of December 31, 2016 was $22,000 and $1,271, respectively. During the year ended December 31, 2017, the Company
issued 3,023,338 shares of common stock upon the conversion of $22,000 of principal and $2,199 accrued and unpaid interest on
the note. The shares were issued at approximately $0.008 per share. During the year ended December 31, 2017, the Company recorded
amortization expense of $5,011 for the remaining portion of the debt discount. As of December
31, 2017, principal and interest were paid in full with stock, mentioned above, and the conversions occurred within the terms
of the note agreement, as such, no gain or loss was recognized upon the conversion. On April 15,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65,625, and delivered on April 15, 2016, gross proceeds of $62,500
excluding transaction costs, fees, and expenses. The Company recorded a debt discount of $65,625 and during the year ended December
31, 2016, recorded amortization expense of $47,396. The principal and interest balance of the note as of December 31, 2016 was
$65,625 and $3,792, respectively. During the year ended December 31, 2017, the Company issued 12,718,484 shares of common stock
upon the conversion of $65,625 of principal and $6,535 accrued and unpaid interest on the note. The shares were issued at approximately
$0.0057 per share. During the year ended December 31, 2017, the Company recorded amortization expense of $18,229 for the remaining
portion of the debt discount. As of December 31, 2017, principal and interest were paid
in full with stock, mentioned above, and the conversions occurred within the terms of the note agreement, as such, no gain or
loss was recognized upon the conversion. On October 14,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32,813, and delivered on October 14, 2016, gross proceeds
of $30,813 excluding transaction costs, fees, and expenses. The Company recorded a debt discount of $30,813 and during the year
ended December 31, 2016, recorded amortization expense of $6,676. The principal and interest balance of the note as of December
31, 2016 was $32,813 and $569, respectively. During the year ended December 31, 2017, the Company issued 6,499,359 shares of common
stock upon the conversion of $32,813 of principal and $2,999 accrued and unpaid interest on the note. The shares were issued at
approximately $0.00551 per share. During the year ended December 31, 2017, the Company recorded amortization expense of $24,137
for the remaining portion of the debt discount. As of December 31, 2017, principal and interest
were paid in full with stock, mentioned above, and the conversions occurred within the terms of the note agreement, as such, no
gain or loss was recognized upon the conversion. On October 31,
2016, the Company entered into a Convertible Promissory Note ("St. George 2016 Notes") for $555,000 to St. George Investments,
LLC. (“St. George”) which includes a purchase price of $500,000 and transaction costs of $5,000 and OID interest of
$50,000. On October 31, 2016, the Company received $100,000 and recorded $115,000 as convertible note payable, including $5,000
of transaction costs and $10,000 OID interest. St. George also issued to the Company eight secured promissory notes, each in the
amount of $50,000. All or any portion of the outstanding balance of the St. George 2016 Notes may be prepaid, without penalty,
along with accrued but unpaid interest at any time prior to maturity. The Company has no obligation to pay St. George any amounts
on the unfunded portion of the St. George 2016 Notes. The St. George 2016 Note bears interest at 10% per annum (increases to 22%
per annum upon an event of default) and is convertible into shares of the Company’s common stock at St. George’s option
at a price of $0.05 per share. On December 14, 2016, St. George funded one of the secured promissory notes issued to the Company.
During the year ended December 31, 2016, the Company recorded debt discounts of $150,000 and during the year ended December 31,
2016, recorded amortization expense of $25,416. The principal and interest balance of the note as of December 31, 2016 was $170,000
and $1,933, respectively. During the year ended December 31, 2017, St. George funded the remaining secured promissory notes issued
to the Company. During the year ended December 31, 2017, the Company recorded debt discounts of $350,000 and during the year ended
December 31, 2017, recorded amortization expense of $474,584. During the year ended December 31, 2017, the Company issued 46,631,979
shares of common stock upon the conversion of $241,756 of principal and $21,249 accrued and unpaid interest on the note. The shares
were issued at approximately $0.00564 per share. The principal and interest balance of the note as of December 31, 2017, was $313,244
and $1,946, respectively.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Five Installment Amounts of $111,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St. George 2016 Note matures fifteen months after the Issuance Date. On December 15,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32,813, and delivered on December 15, 2016, gross proceeds
of $30,813 excluding transaction costs, fees, and expenses. During the year ended December 31, 2016, the Company recorded a debt
discount of $32,813 and during the year ended December 31, 2016, recorded amortization expense of $1,369. The principal and interest
balance of the note as of December 31, 2016 was $32,813 and $117, respectively. During the year ended December 31, 2017, the Company
issued 5,980,387 shares of common stock upon the conversion of $32,813 of principal and $2,567 accrued and unpaid interest on
the note. The shares were issued at approximately $0.005916 per share. During the year ended December 31, 2017, the Company recorded
amortization expense of $29,443 for the remaining portion of the debt discount. As of December
31, 2017, principal and interest were paid in full with stock, mentioned above, and the conversions occurred within the terms
of the note agreement, as such, no gain or loss was recognized upon the conversion. Also, on December
15, 2016, the Company issued to LG, a back-end note under the same terms and conditions, in the amount of $32,813. On September
28, 2017, the back-end note was funded upon receipt of $30,813, excluding transaction costs, fees, and expenses. During the year
ended December 31, 2017, the Company recorded a debt discount of $30,813 and during the year ended December 31, 2017, recorded
amortization expense of $30,813. During the year ended December 31, 2017, the Company issued 5,793,378 shares of common stock
upon the conversion of $32,813 of principal and $453 accrued and unpaid interest on the note. The shares were issued at approximately
$0.005742 per share. As of December 31, 2017, principal and interest were paid in full with
stock, mentioned above, and the conversions occurred within the terms of the note agreement, as such, no gain or loss was recognized
upon the conversion. Principal and interest
on the above LG and Cerberus convertible debentures is due and payable one year from their respective funding date, and the LG
and Cerberus Debentures are convertible into shares of the Company’s common stock at any time at the discretion of LG and
Cerberus, respectively, at a VCP. The VCP is calculated as the lowest trading price during the eighteen (18) trading days immediately
prior to the conversion date multiplied by fifty eight percent (58%), representing a forty two percent (42%) discount. The Company determined
that the conversion feature of the 2016 Convertible Notes represent an embedded derivative since the Notes are convertible into
a variable number of shares upon conversion. Accordingly, the 2016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6 Convertible Notes resulted in an initial debt discount
of $865,593, an initial derivative liability expense of $2,317,830 and an initial derivative liability of $3,183,423. Amortization
of debt discount on the notes issued in 2016 was $257,033 and $608,560 for the years ended December 31, 2017 and 2016, respectively. 2017 Convertible
Notes On January 24,
2017,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94,500, and delivered on January 25, 2017, gross proceeds
of $90,000 excluding transaction costs, fees, and expenses. During the year ended December 31, 2017, the Company recorded a debt
discount of $90,000 and during the year ended December 31, 2017, recorded amortization expense of $90,000. During the year ended
December 31, 2017, the Company issued 17,440,037 shares of common stock upon the conversion of $94,500 of principal and $6,051
accrued and unpaid interest on the note. The shares were issued at approximately $0.00577 per share. As
of December 31, 2017, principal and interest were paid in full with stock, mentioned above, and the conversions occurred within
the terms of the note agreement, as such, no gain or loss was recognized upon the conversion. As of December 31, 2017, principal and interest were paid in full with stock,
mentioned above, and the conversions occurred within the terms of the note agreement, as such, no gain or loss was recognized
upon the conversion. On Jan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63,000, and delivered on
January 25, 2017, gross proceeds of $60,000 excluding transaction costs, fees, and expenses. During the year ended December 31,
2017, the Company recorded a debt discount of $60,000 and during the year ended December 31, 2017, recorded amortization expense
of $60,000. During the year ended December 31, 2017, the Company issued 11,586,452 shares of common stock upon the conversion
of $63,000 of principal and $3,357 accrued and unpaid interest on the note. The shares were issued at approximately $0.00573 per
share. As of December 31, 2017, principal and interest were paid in full with stock, mentioned
above, and the conversions occurred within the terms of the note agreement, as such, no gain or loss was recognized upon the conversion.
On February 1,
2017, the Company completed the closing of a private placement financing transaction with Power Up Lending Group, LTD (“Power
Up”), pursuant to a Securities Purchase Agreement (the “Power Up Purchase Agreement”). Pursuant to the Power
Up Purchase Agreement, Power Up purchased an 12% Convertible Debenture (the “Power Up Debenture”) in the aggregate
principal amount of $140,000, and delivered on February 3, 2017 (the “Funding Date”), gross proceeds of $136,500 excluding
transaction costs, fees, and expenses. Principal and interest on the Power Up Debentures is due and payable on November 5, 2017,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During the year ended December 31, 2017, the Company recorded a debt discount of $136,500 and during the year ended December 31,
2017, recorded amortization expense of $136,500. The Company may prepay the Power Up Debenture, subject to prior notice to the
holder within an initial 30-day period after issuance, by paying an amount equal to 120% multiplied by the amount that the Company
is prepaying. For each additional 30-day period the amount being prepaid is multiplied by an additional 5%, up to a maximum of
140% on the 180 th th On February 24,
2017, the Company completed the closing of a private placement financing transaction with LG. Pursuant to the LG Purchase Agreement,
LG purchased an 8% Convertible Debenture in the aggregate principal amount of $26,000, and delivered on February 24, 2017, gross
proceeds of $24,000 excluding transaction costs, fees, and expenses. During the year ended December 31, 2017, the Company recorded
a debt discount of $24,000 and during the year ended December 31, 2017, recorded amortization expense of $24,000. On December
29,2017, the Company paid LG $35,421 to redeem the note, including $7,723 of excess over principal and interest due. As
of December 31, 2017, principal and interest were paid in full with stock, mentioned above, and the conversions occurred within
the terms of the note agreement, as such, no gain or loss was recognized upon the conversion. On Febr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17,500, and delivered on
February 27, 2017, gross proceeds of $16,000 excluding transaction costs, fees, and expenses. During the year ended December 31,
2017, the Company recorded a debt discount of $16,000 and during the year ended December 31, 2017, recorded amortization expense
of $13,644. The principal and interest balance of the note as of December 31, 2017 was $17,500 and $1,206, respectively. Also,
on February 24, 2017, the Company issued to Cerberus, a back-end note under the same terms and conditions, in the amount of $17,500.
On December 7, 2017, the back-end note was funded upon receipt of $16,000, excluding transaction costs, fees, and expenses. During
the year ended December 31, 2017, the Company recorded a debt discount of $16,000 and during the year ended December 31, 2017,
recorded amortization expense of $4,861. The principal and interest balance of the back-end note as of December 31, 2017 was $17,500
and $80, respectively. On March 24, 2017,
the Company completed the closing of a private placement financing transaction with LG. Pursuant to the LG Purchase Agreement,
LG purchased an 8% Convertible Debenture in the aggregate principal amount of $52,000, and delivered on March 28, 2017, gross
proceeds of $49,600 excluding transaction costs, fees, and expenses. During the year ended December 31, 2017, the Company recorded
a debt discount of $49,400 and during the year ended December 31, 2017, recorded amortization expense of $49,400. On December
29,2017, the Company paid LG $70,376 to redeem the note, including $15,344 of excess over principal and interest due. The principal
balance of the note as of December 31, 2017 was $-0-. Also, on March 24, 2017, the Company issued to LG, a back-end note under
the same terms and conditions, in the amount of $52,000. On September 28, 2017, the back-end note was funded upon receipt of $49,600,
excluding transaction costs, fees, and expenses. During the year ended December 31, 2017, the Company recorded a debt discount
of $49,400 and during the year ended December 31, 2017, recorded amortization expense of $49,400. During the year ended December
31, 2017, the Company issued 8,939,991 shares of common stock upon the conversion of $52,000 of principal and $889 accrued and
unpaid interest on the note. The shares were issued at approximately $0.00592 per share. As
of December 31, 2017, principal and interest were paid in full with stock, mentioned above, and the conversions occurred within
the terms of the note agreement, as such, no gain or loss was recognized upon the conversion. On April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42,000, and delivered on
May 3, 2017, gross proceeds of $40,000 excluding transaction costs, fees, and expenses. During the year ended December 31, 2017,
the Company recorded a debt discount of $40,000 and during the year ended December 31, 2017, recorded amortization expense of
$40,000. During the year ended December 31, 2017, the Company issued 6,570,945 shares of common stock upon the conversion of $42,000
of principal and $2,209 accrued and unpaid interest on the note. The shares were issued at approximately $0.00673 per share. As
of December 31, 2017, principal and interest were paid in full with stock, mentioned above, and the conversions occurred within
the terms of the note agreement, as such, no gain or loss was recognized upon the conversion. On May 24, 2017,
the Company completed the closing of a private placement financing transaction with LG. Pursuant to the LG Purchase Agreement,
LG purchased an 8% Convertible Debenture in the aggregate principal amount of $52,000, and delivered on May 24, 2017, gross proceeds
of $49,600 excluding transaction costs, fees, and expenses. During the year ended December 31, 2017, the Company recorded a debt
discount of $49,400 and during the year ended December 31, 2017, recorded amortization expense of $49,400. On December 29,2017,
the Company paid LG $69,545 to redeem the note, including $15,163 of excess over principal and interest due. The principal balance
of the note as of December 31, 2017 was $-0-. Also, on May 24, 2017, the Company issued to LG, a back-end note under the same
terms and conditions, in the amount of $52,000. On December 4, 2017, the back-end note was funded upon receipt of $49,600, excluding
transaction costs, fees, and expenses. During the year ended December 31, 2017, the Company recorded a debt discount of $49,400
and during the year ended December 31, 2017, recorded amortization expense of $49,400. On December 29,2017, the Company paid LG
$66,718 to redeem the back-end note, including $14,547 of excess over principal and interest due. The principal balance of the
back-end note as of December 31, 2017 was $-0-. On August 8, 2017,
the Company completed the closing of a private placement financing transaction with Power Up, pursuant to a Securities Purchase
Agreement (the “Power Up Purchase Agreement”). Pursuant to the Power Up Purchase Agreement, Power Up purchased an
12% Convertible Debenture (the “Power Up Debenture”) in the aggregate principal amount of $128,000, and delivered
on August 9, 2017 (the “Funding Date”), gross proceeds of $125,000 excluding transaction costs, fees, and expenses.
Principal and interest on the Power Up Debentures is due and payable on May 15, 2018, and the Power Up Debenture is convertible
into shares of the Company’s common stock beginning six months from the Funding Date, at a VCP. The VCP is calculated as
the average o</t>
  </si>
  <si>
    <t>Notes to Financial Statements</t>
  </si>
  <si>
    <t xml:space="preserve">Note 9 - Derivative
liabilities As of December
31, 2017, the Company revalued the embedded conversion feature of the 2016 and 2017 Convertible Notes, and warrants (see note
11). The fair value of the 2016 and 2017 Convertible Notes and warrants was calculated at December 31, 2017 based on the Monte
Carlo simulation method consistent with the terms of the related debt. A summary of the
derivative liability balance as of December 31, 2017, is as follows:
Notes Warrants Total
Beginning Balance $ 1,410,647 $ 203,023 $ 1,613,670
Initial Derivative Liability 3,633,502 415,313 4,048,815
Fair Value Change 1,571,986 1,190,244 2,762,230
Reclassified to Additional paid- in capital (2,184,277 ) — (2,184,277 )
Reduction for debt assignment (823,610 ) — (823,610 )
Ending Balance $ 3,608,250 $ 1,808,580 $ 5,416,830 The embedded derivative
within Warrant #’s 2 thru 9 (see Note 11) resulted in an initial derivative liability expense and an initial derivative
liability of $415,313. The valuation of the embedded derivative within the effective warrants was recorded with an offsetting
expense on derivative liabilities. The fair value
at the commitment date for the 2017 Convertible Notes and the re-measurement dates for the Company’s derivative liabilities
were based upon the following management assumptions as of December 31, 2017:
Commitment
date Remeasurement
date
Expected dividends -0- -0-
Expected volatility 199%-361% 320%-331%
Expected term 12 months 3-12 months
Risk free interest .65%-1.78% 1.51%-1.79% The Company evaluated
all outstanding warrants to determine whether these instruments may be tainted. All warrants outstanding were considered tainted.
The Company valued the embedded derivatives within the warrants using the Black-Scholes valuation model. The fair
value at the funding date for Warrant #’s 2-9 and the re-measurement dates for Warrant #’s 1-9 were based upon the
following management assumptions:
Commitment
date Remeasurement
date
Expected dividends -0- -0-
Expected volatility 203% - 384% 320%
Expected term 3.87 - 4.64 years 3.84 years
Risk free interest 1.72% - 2.05% 1.81% The Company
determined that the conversion feature of the 2016 Convertible Notes represent an embedded derivative since the Notes are convertible
into a variable number of shares upon conversion. Accordingly, the 2016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6 Convertible Notes resulted in an initial debt discount
of $865,593, an initial derivative liability expense of $2,317,830 and an initial derivative liability of $3,183,423. As of December
31, 2016, the Company revalued the embedded conversion feature of the 2015 and 2016 Convertible Notes. The fair value of the 2015
and 2016 Convertible Notes was calculated at December 31, 2016 based on the Black Scholes method consistent with the terms
of the related debt. A summary of the
derivative liability balance as of December 31, 2016 is as follows:
Beginning Balance $ 167,014
Initial Derivative Liability 4,114,649
Fair Value Change (1,791,988 )
Debt extinguishment (84,057 )
Reduction for conversions (791,851 )
Ending Balance $ 1,613,767 The fair value
at the commitment date for the 2016 Convertible Notes and the re-measurement dates for the Company’s derivative liabilities
were based upon the following management assumptions as of December 31, 2016:
Commitment
date Remeasurement
date
Expected dividends -0- -0-
Expected volatility 243%-268% 246%
Expected term 12 months 1-12 months
Risk free interest .44%-.68% .48%-.85% </t>
  </si>
  <si>
    <t>Related Party Transactions</t>
  </si>
  <si>
    <t>Related Party Transactions [Abstract]</t>
  </si>
  <si>
    <t>Note 10 –
Related Party Transactions Effective
January 1, 2013, the Company agreed to an annual compensation of $150,000 for its CEO, Mr. Michael Friedman (resigned March
20, 2015, re-appointed November 4, 2015). Effective March 20, 2015, Mr. Justin Braune was named CEO and President. Mr. Braune
also was appointed to the Board of Directors. The Company agreed to an annual compensation of $100,000 for Mr. Braune in his
role of CEO and Director of the Company and to issue Mr. Braune 15,000,000 shares of restricted common stock. Mr. Braune
resigned from the board of directors and as CEO on November 4, 2015, and agreed to cancel the 15,000,000 shares in his
letter of resignation. The Company also initially issued Mr. Braune 12,500,000 shares of common stock on October 13, 2015. On
October 16, 2015, Mr. Braune advised the Company’s transfer agent at the time to cancel the shares. The
Company’s transfer agent has not canceled the shares, and accordingly, as of December 31, 2017, the shares are included
in the outstanding shares of the Company. Management has requested that the transfer agent cancel the shares. For the years ended
December 31, 2017 and 2016, the Company recorded expenses of $150,000 to the CEO, included in Management Fees in the consolidated
statements of operations, included herein. As of December 31, 2017, and 2016, the Company owed the CEO $7,715 and $54,246, respectively,
and is included in due to related party on the Company’s consolidated balance sheet. On January 30, 2017, the Company issued
10,000,000 shares of common stock to the Company’s CEO. The shares were issued for services performed as the sole Officer
and director of the Company since November 2014. The shares were valued at $301,000 ($0.0301 per share, the market price of the
common stock on the grant date) and are included in Management Fees in the consolidated statements of operations, included herein. On April 14, 2015,
the Company appointed Dr. Stephen Holt to the Advisory Board of the Board of Directors of the Company. The Company issued 5,000,000
shares of restricted common stock to Dr. Holt for his appointment. Additionally, the Company agreed the advisor shall receive
a non-qualified stock option to purchase 1,000,000 shares (“Option Shares”) of the Company’s common stock at
an exercise price equal to $0.05 per share. 400,000 Option Shares vested immediately and the remaining 600,000 Option Shares vested
over 12 months. Accordingly, the Company has recorded $2,371 for the year ended December 31, 2016, in stock compensation expense
and all of the options have vested. On October
5, 2017, the Company agreed to lease from the Company’s CEO,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The Company will be responsible for all costs of the property, including, but not limited
to, renovations, repairs and maintenance, insurance and utilities. On August 8, 2017, the Company issued 5,000,000 shares
of common stock to the seller. The Company valued the shares at $0.0123 per share (the market price of the common stock) and
has included $61,500 in stock- based compensation expense for the year ended December 31, 2017. The Company purchased from
the previous owner furniture and fixtures for $96,000. As of December 31, 2017, the Company has not received any rents from
the property, as it is renovating the house. A mounts
Due from 800 Commerce, Inc. 800 Commerce, Inc.,
a commonly controlled entity until February 29, 2016, owed Agritek $282,947 as of February 29, 2016, as a result of advances received
from or payments made by Agritek on behalf of 800 Commerce. These advances were non-interest bearing and were due on demand. Effective
February 29, 2016, the Company received 1,102,462 shares of common stock of Petrogress, Inc. (formerly known as 800 Commerce,
Inc.) as settlement of the $282,947 owed to the Company.</t>
  </si>
  <si>
    <t>Common and Preferred Stock</t>
  </si>
  <si>
    <t>Equity [Abstract]</t>
  </si>
  <si>
    <t xml:space="preserve">Note 11 –
Common and Preferred Stock C ommon
Stock 2017 Issuances During the year
ended December 31, 2017, the Company issued the following shares of common stock upon the conversions of portions of the convertible
notes:
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LG
4/25/17 $ 76,081 $ 4,752 $ 80,833 $ 0.009744 8,295,680 LG
5/10/17 $ 22,000 $ 2,199 $ 24,199 $ 0.008 3,023,338 Cerberus
5/10/17 $ 20,640 $ 9,360 $ 30,000 $ 0.0075 4,000,000 St Georges
5/25/17 $ 29,052 $ 947 $ 30,000 $ 0.00564 5,319,149 St Georges
6/6/17 $ 32,813 $ 2,999 $ 35,811 $ .00551 6,499,359 LG
6/8/17 $ 34,100 $ 900 $ 35,000 $ 0.00564 6,205,674 St Georges
6/9/17 $ 22,000 $ 1,500 $ 23,500 $ 0.00551 4,264,903 Cerberus
6/29/17 $ 48,849 $ 1,151 $ 50,000 $ .00564 8,865,248 St Georges
6/30/17 $ 30,625 $ 2,960 $ 33,585 $ 0.0058 5,790,541 LG
7/17/17 $ 37,358 $ 733 $ 38,091 $ 0.00564 6,753,817 St Georges
7/25/17 $ 35,000 $ 3,575 $ 38,575 $ 0.005568 6,927,943 LG
7/26/17 $ 28,000 $ 1,117 $ 29,117 $ 0.005568 5,229,334 Cerberus
8/15/17 $ 35,199 $ 409 $ 35,608 $ 0.0058 6,139,276 LG
8/29/17 $ 38,000 $ 558 $ 38,558 $ 0.005858 6,582,115 LG
9/19/17 $ 34,500 $ 665 $ 35,165 $ 0.008178 4,300,002 LG
10/9/17 $ 30,000 $ 710 $ 30,710 $ 0.007076 4,340,042 LG
10/23/17 $ 30,000 $ 802 $ 30,802 $ 0.006090 5,057,830 LG
11/6/17 $ 28,376 $ 6,624 $ 35,000 $ 0.005640 6,205,674 St Georges
11/6/17 $ 19,500 $ 1,218 $ 20,718 $ 0.005858 3,536,715 LG
11/13/17 $ 35,000 $ 2,240 $ 37,240 $ 0.005858 6,357,118 Cerberus
11/14/17 $ 26,624 $ 428 $ 27,052 $ 0.005640 4,796,452 St Georges
11/15/17 $ 75.000 $ 4,833 $ 79,833 $ 0.005742 13,903,322 LG
12/1/17 $ 32,813 $ 453 $ 33,266 $ 0.005742 5,793,378 LG
12/5/17 $ 16,756 $ 1,105 $ 17,861 $ 0.005640 3,166,816 St Georges
12/7/17 $ 32,813 $ 2,567 $ 35,380 $ 0.005916 5,980,387 LG
12/15/17 $ 52,000 $ 889 $ 52,889 $ 0.005916 8,939,991 LG
12/28/17 $ 42,000 $ 2,209 $ 44,209 $ 0.006728 6,570,945 Cerberus
$ 1,350,247 $ 89,846 $ 1,440,093 194,559,520 In addition to
the above, during the year ended December 31, 2017, the Company: On January 16,
2017, the Company entered into a Business Consultant Agreement (the “BCA”). Pursuant to the BCA, the Company issued
5,000,000 shares of common stock for services to be provided to the Company related to business development, product marketing,
helping identify mergers and acquisition candidates, and will consult with and advise the Company on matters pertaining to business
modeling and strategic alliances. The Company valued the shares at $0.0267 per share (the market price of the common stock) and
recorded stock compensation expense for the year ended December 31, 2017, of $133,500. On January 27,
2017, the Company issued 1,000,000 shares of restricted common stock to Kopelowitz Ostrow P.A. (“ KO On January 30,
2017, the Company issued 1,000,000 shares of common stock to Venture Equity. The Company valued the shares at $0.03 per share
(the market price of the common stock) and cancelled of $13,169 of accrued and unpaid fees owed Venture Equity and recorded a
loss on the settlement of accounts payable for the year ended December 31, 2017, of $16,831. Also, on January
30, 2017, the Company issued 10,000,000 shares of common stock to the Company’s CEO. The shares were issued for services
performed as the sole Officer and director of the Company since November 2014. The Company valued the shares at $0.0301 per share
(the market price of the common stock) and for the year ended December 31, 2017, recorded stock compensation expense, management,
of $301,000. On June 19,
2017, the Company issued 1,319,149 shares of common stock valued at $16,094 to St. George pursuant to the
“true-up” terms and conditions of the St. George note. On August 8, 2017,
the Company issued 2,000,000 shares of common stock for compensation for services of the Company’s chief operating officer.
The Company valued the shares at $0.0123 per share (the market price of the common stock) and for the year ended December 31,
2017, recorded stock compensation expense, management, of $24,600. On August 8, 2017,
the Company issued 5,000,000 shares of common stock for the property known as the "420 Style" resort and estate, located
in Canada (see note 11). The Company valued the shares at $0.0123 per share (the market price of the common stock) and has included
$61,500 in stock- based compensation expense for the year ended December 31, 2017. During the year
ended December 31, 2017, the Company issued 87,934,231 shares of common stock to St. George pursuant to Notices of Exercise of
Warrant received. The shares were issued based upon the cashless exercise provision of the warrant. During the year ended December 31, 2017,
the Company recorded 15,000,000 shares of common stock to Mr. Braune (see Note 10) that have been included in
the Company’s transfer agent’s records despite Mr. Braune’s request to the transfer agent of record at the
time to cancel the shares. The Company had previously removed the shares from its records. 2016 Issuances During the year
ended December 31, 2016, the Company issued the following shares of common stock upon the conversions of portions of the 2014
Company Note and portions of the 2015 Convertible Notes:
Date Principal
Conversion Interest
Conversion Total
Conversion
Shares
Issued
to
12/28/16 $ 45,000 $ 3,511 $ 48,511 $ 0.015080 3,216,925 LG
12/13/16 $ 9,500 $ 400 $ 9,900 $ 0.000754 13,129,683 Cerberus
9/26/16 $ 8,613 $ 629 $ 9,242 $ 0.001218 7,587,824 LG
7/29/16 $ 7,500 $ 801 $ 8,301 $ 0.000081 10,222,352 LG
7/20/16 $ 9,500 $ 995 $ 10,495 $ 0.000098 10,644,310 LG
7/12/16 $ 9,000 $ 927 $ 9,927 $ 0.000986 10,068,073 LG
7/1/16 $ 8,000 $ 805 $ 8,805 $ 0.001160 7,590,362 LG
6/22/16 $ 5,000 $ 973 $ 5,973 $ 0.001450 4,119,414 GW
6/20/16 $ 10,500 $ 1,003 $ 11,503 $ 0.001450 7,933,377 Cerberus
6/20/16 $ 5,000 $ 967 $ 5,967 $ 0.001450 4,114,879 GW
6/20/16 $ 6,000 $ 589 $ 6,589 $ 0.001450 4,544,241 LG
6/10/16 $ 6,075 $ 1,134 $ 7,209 $ 0.001798 4,009,701 GW
6/9/16 $ 5,000 $ 479 $ 5,479 $ 0.001798 3,047,219 LG
6/2/16 $ 9,000 $ 848 $ 9,848 $ 0.002378 4,141,387 Cerberus
5/23/16 $ 5,000 $ 460 $ 5,460 $ 0.002436 2,241,490 LG
3/17/16 $ 9,000 $ 696 $ 9,696 $ 0.002436 3,980,431 LG
3/17/16 $ 3,000 $ 138 $ 3,138 $ 0.000638 4,918,624 Service
3/8/16 $ 7,425 $ 928 $ 8,353 $ 0.00174 4,800,354 GW
3/7/16 $ 6,500 $ 489 $ 6,989 $ 0.00174 4,016,471 LG
$ 174,613 $ 16,772 $ 191,385 114,327,117 In addition to
the above during the year ended December 31, 2016, the Company: On
November 7, 2016, the Company issued 5,000,000 shares of common stock and completed the stock purchase for the acquisition
of Sterling Classic Compassion, LLC. (“Sterling”). The Company valued the shares at $0.081 per share (the market
price of the common stock). Preferred
Stock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S Warrants
and Options On April 14,
2015, in connection with the appointment of Dr. Stephen Holt to the advisory board, the Company agreed the advisor shall receive
a non-qualified stock option to purchase 1,000,000 shares (“Option Shares”) of the Company’s common stock at
an exercise price equal to $0.05 per share and expiring April 14, 2018. Option Shares of 400,000 vested immediately and 50,000
Option Shares vested each month from April 2015 through March 2016. Accordingly, as of March 31, 2016, 1,000,000 Option Shares
have vested and the Company recorded $2,317 as stock compensation expense for the year ended December 31, 2016, based on Black-Scholes. On April 26, 2013
and in connection with the appointment of Mr. James Canton to the Company’s advisory board, the Company issued a warrant
to Mr. Canton to purchase 300,000 shares of common stock. The warrant expired April 26, 2016.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0.05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became effective. During the year ended December 31, 2017, the Company received the funding
on the remaining notes and Warrant #’s 3-9 became effective. During the year ended December 31, 2017, the company issued
87,934,231 shares of common stock to St. George pursuant to Notices of Exercise of 9,364,108 Warrants received. The shares were
issued based upon the cashless exercise provision of the warrant. The following table
summarizes the activity related to warrants of the Company for the years ended December 31, 2017 and 2016:
Number of Warrants Weighted-Average Exercise Price per
share Weighted-Average Remaining Life (Years)
Outstanding at January 1, 2016 1,300,000 $ 0.05 3.00
Warrants issued 16,926,130 0.00564
Warrants expired (300,000 ) (0.05 )
Outstanding and exercisable at December 31, 2016 17,926,130 0.0811 4.88
Warrant issued 40,573,870 0.00564
Warrants exercised (9,364,108 ) 0.00564
Outstanding and exercisable
at December 31, 2017 49,135,892 0.00654 4.17 </t>
  </si>
  <si>
    <t>Income Taxes</t>
  </si>
  <si>
    <t>Income Tax Disclosure [Abstract]</t>
  </si>
  <si>
    <t xml:space="preserve">Note 12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491,107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December 31, 2017, and 2016:
2017 2016
Net tax loss carry-forwards $ 7,878,733 $ 5,836,000
Statutory rate 37.6 % 37.6 %
Expected tax recovery 2,962,404 2,194,336
Change in valuation allowance (2,962,404 ) (2,194,336 )
Income tax provision $ — $ —
Components of deferred tax asset:
Non capital tax loss carry forwards $ 2,962,404 $ 2,194,336
Less: valuation allowance (2,962,404 ) (2,194,336 )
Net deferred tax asset $ — $ — </t>
  </si>
  <si>
    <t>Commitments and Contingencies Disclosure [Abstract]</t>
  </si>
  <si>
    <t>Note 13 –
Commitments and Contingencies Office
Space In April 2014,
the Company entered into a two-year sublease agreement for the use of up to 7,500 square feet with a Colorado
based In
December 2016, the Company signed a one-year lease for office space in San Juan, Puerto Rico. The lease requires monthly base
rent of $800 for the months of December 2016 through February 2017, and $900 per month for the months of March 2017 through November
2017. In
January 2017, the Company signed a five (5) year lease, beginning February 1, 2107, for approximately 6,000 square feet of office
space, comprised of two floors, in San Juan, Puerto Rico. Pursuant to the lease, the Company will pay $3,000 per month for the
third floor of the building for the first year of the lease. The rent will increase 3% per year on February beginning in 2018
and an additional 3% per year on each successive February 1, during the term of the lease. The landlord has agreed that for the
month of February 2017, the rent will be $1,500. The rent for second floor of the building will be $2,000 per month during the
term of the lease and the Company does not have any rent payments for the first three months of the lease (February 2017 through
April 2017). Through September 30, 2017, the Company calculated the total amount of the rent for the term lease and recorded straight
line rent expense of $45,417 and had made payments of $20,516. As of December 31, 2017, the Company has a balance of $24,916 in
deferred rent which is included in the consolidated balance sheet. The leases for the second and third floor were cancelled in
September 2017 as a result of Hurricane Irma. On December 1,
2016, the Company signed a one (1) year lease for a corporate apartment in Puerto Rico for $5,500 per month. This lease expired
in November 30, 2017. Rent expense was
$101,279 and $40,303, respectively, and for the years ended December 31 2017, and 2016, respectively. Leased
Properties On
April 28, 2014, the Company executed and closed a ten-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has recorded $38,244 of expense
(included in leased property expenses) for the years ended December 31, 2017, and 2016, respectively. The
Company is currently in default of the lease agreement, as rents have not been for the second year of the lease beginning May
2015. On
July 11, 2014, the Company signed a ten-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after September 30, 2015. The Company has recorded $-0- of expense for the year ended December
31, 2017, and $76,650 for the year ended December 31, 2016, (included in leased property expenses). The Company is currently in
default of the lease agreement, as rents have not been paid since February 2015. Agreements On
April 5, 2017, the Company executed a five (5) year operational and exclusive licensing agreement with a third party
who leases a 2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receives
$12,000 a month in consulting fees, licensing fees on all vaporizer and edible sales, equipment and lighting rental and
financing fees along with equity interest in the property. For the year ended December 31, 2017, the Company received $48,000
in consulting fees. As of December 31, 2017, the Company has invested $110,000. On
August 7, 2017, the Company signed a LOI with Green Acres, whereby in consideration of consulting fees, licensing fees on all
vaporizer and edible brands, equipment and lighting rental and financing fees, the Company will provide up to $250,000
of working capital and potentially, up to $3,500,000 for the buyout of Green Acres existing mortgage on their Washington
State facility. As of December 31, 2017, the Company has invested $100,000. Repayment terms are to be from thirty percent of
Green Acres monthly EBITDA. If Green Acres does not have EBITDA in a month there will not be a payment for that month. On October 5,
2017, the Company agreed to lease from the Company’s CEO, a "420 Style" resort and estate property
approximately one hour outside of Quebec City, Canada. The fifteen-acre estate consists of nine (9) guest suites, horse
stables, and is within walking distance to a public golf course. A separate structure will serve as a small grow facility run
by patient employees and caretakers on the property which may be toured by guests of the facility. On August 8, 2017, the
Company issued 5,000,000 shares of common stock to the seller. The Company valued the shares at $0.0123 per share (the market
price of the common stock) and has included $61,500 in stock compensation expense. The Company purchase from the seller
furniture and fixtures for $96,000. Pursuant to the agreement, the Company will pay $8,000 per month in exchange for the
Company being entitled to all rents and income generated from the property. The Company will be responsible for all costs of
the property, including, but not limited to, renovations, repairs and maintenance, insurance and utilities. As of
December 31, 2017, the Company has not made any monthly payments and also has not received any rental income from the
property, as it is currently renovating the house. Legal &amp;
Other On March 2, 2015,
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April 12, 2018, the Arbitrator issued a
final award to Rodriguez in the amount of $399,291. The Company and the Company’s counsel believe the Arbitrator denied
a number of detailed objections to the award, which cited clear mistakes as to Nevada law and to the facts. The Company has
retained a Nevada attorney who is an expert in fighting attempts to convert arbitration awards into judgments in Nevada
courts, to work with our arbitration counsel. The Company recorded a loss on legal matter, included in other expenses for the
year ended December 31, 2017.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t>
  </si>
  <si>
    <t>Going Concern</t>
  </si>
  <si>
    <t>Note 14 –
Going Concern The accompanying
condensed consolidated financial statements have been prepared assuming the Company will continue as a going concern. As of December
31, 2017, the Company had an accumulated deficit of $25,578,077 and working capital deficit of $6,672,693, inclusive of a derivative
liability of $5,416,830. These conditions raise substantial doubt about the Company's ability to continue as a going concern.
The consolidated financial statements do not include any adjustments that might result from the outcome of this uncertainty.</t>
  </si>
  <si>
    <t>Segment Reporting</t>
  </si>
  <si>
    <t>Segment Reporting [Abstract]</t>
  </si>
  <si>
    <t xml:space="preserve">Note 15 –
Segment Reporting During
the year ended December 31, 2017 and 2016, the Company operated in one reportable segment, wholesale sales. </t>
  </si>
  <si>
    <t>Subsequent Events</t>
  </si>
  <si>
    <t>Subsequent Events [Abstract]</t>
  </si>
  <si>
    <t>Note 16 –
Subsequent Events On January 2, 2018,
the Company issued 2,631,579 shares of common stock upon the exercise of warrant #1 (see note 9). On January 5, 2018,
the Company issued 4,870,000 shares of common stock upon the exercise of warrant #1 (see note 9). On January 9, 2018,
the company received $50,000 pursuant to a Stock Purchase Agreement by and between the Company and St George. On January 9, 2018,
St. George funded $200,000 of the secured promissory notes issued to the Company, and the Company recorded $220,000 as convertible
note payable, including $20,000 OID interest. On January 10,
2018, the Company issued 7,500,000 shares of common stock upon the exercise of warrant #1 (see note 9). On January 12,
2018, the Company paid $236,817 to Cerberus to redeem all of their remaining convertible notes with the Company. On January 23,
2018, the Company issued 5,550,000 shares of common stock upon the exercise of warrant #1 (see note 9). On January 23,
2018, the company received $100,000 pursuant to a Stock Purchase Agreement by and between the Company and St George. On February 2,
2018, the Company issued 8,000,000 shares of common stock upon the exercise of warrant #1 (see note 9). On February 2,
2018, the company received $100,000 pursuant to a Stock Purchase Agreement by and between the Company and St George. On February 12,
2018, the Company issued 13,297,872 shares of common stock upon the conversion of $75,000 of principal and interest. The shares
were issued at $0.00564 per share. On February 27,
2018, the company received $90,000 pursuant to a Stock Purchase Agreement by and between the Company and St George. On March 20, 2018,
the company received $75,000 of the secured promissory notes issued to the Company by St George. On March 28, 2018,
the Company issued 8,865,248 shares of common stock upon the conversion of $50,000 of principal and interest. The shares were
issued at $0.00564 per share.</t>
  </si>
  <si>
    <t>Summary of Significant Account Policies (Policies)</t>
  </si>
  <si>
    <t>Basis of Presentation and Principles of Consolidation</t>
  </si>
  <si>
    <t xml:space="preserve">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December 31, 2017 and 2016, based on the above criteria, the Company has a full allowance for doubtful accounts of $43,408.</t>
  </si>
  <si>
    <t>Inventory</t>
  </si>
  <si>
    <t>Inventory Inventory is valued
at the lower of cost or market value. Cost is determined using the first in first out (FIFO) method. Provision for pot entially
obsolete or slow-moving inventory is made based on management analysis or inventory levels and future sales forecasts.</t>
  </si>
  <si>
    <t>Notes receivable</t>
  </si>
  <si>
    <t xml:space="preserve">Notes
receivable During
the year ended December 31, 2017, the Company has recorded notes receivable the following:
• $110,000
pursuant to a five (5) year operational and exclusive licensing agreement with a third
party who leases a 25,000-sq. ft. approved cultivation facility located in San Juan,
Puerto Rico (see Note 10).
• $100,000
pursuant to a five (5) year operational and exclusive licensing agreement with a third
party who leases a 10,000-sq. ft. approved cultivation facility located in Washington
State (see Note 10). </t>
  </si>
  <si>
    <t>Deferred Financing Costs</t>
  </si>
  <si>
    <t>Deferred
Financing Costs The
costs related to the issuance of debt are capitalized and amortized to interest expense using the straight-line method through
the maturities of the related debt.</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t>
  </si>
  <si>
    <t>Original Issue Discount</t>
  </si>
  <si>
    <t xml:space="preserve">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t>
  </si>
  <si>
    <t>Marketable Securities and Other Comprehensive Income</t>
  </si>
  <si>
    <t>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Investment of Non-Marketable Securities</t>
  </si>
  <si>
    <t>Investment
of Non-Marketable Securities In 2014,
the Company purchased an investment in non-marketable securities of a less than 10% interest in two privately held companies of
$25,000 each, that provide merchant processing services. During the year ended December 31, 2017, due to recent losses, management
wrote off the investment of $50,000, which is included in Other expenses on the consolidated statements of operations included
herein. As of December 31, 2017, and 2016, the balance of the Investment of Non-Marketable Securities and Other was $-0- and $50,000,
respectively</t>
  </si>
  <si>
    <t>Property and Equipment</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As of December 31, 2017,
the Company is on the deed of trust of the property with a remaining note balance of $51,500 due the seller. The estimated
useful lives of property and equipment are as follows:
Furniture and equipment 5 years
Manufacturing equipment 7 years The Company's property
and equipment consisted of the following at December 31, 2017, and 2016:
December
31, December
31,
Furniture and equipment $ 180,684 $ 34,587
Land 129,555 —
Accumulated
depreciation (23,824 ) (8,307 )
Balance $ 286,415 $ 26,280 Depreciation expense
of $15,516 and $3,566 was recorded for the years ended December 31, 2017, and 2016, respectively.</t>
  </si>
  <si>
    <t>Long-Lived Assets</t>
  </si>
  <si>
    <t>Long-Lived
Assets Long-lived assets
are reviewed for impairment when events or changes in circumstances indicate that the carrying amount of an asset may not be recoverable.</t>
  </si>
  <si>
    <t>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Rent
expense of $45,417 for the year ended December 31, 2017, was recorded for the office space in Puerto Rico and the Company made
payments of $20,516. As of December 31, 2017, the Company has a balance of $24,916 in deferred rent which is included in the consolidated
balance sheet.</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fees
are earned. Consulting revenue of $48,000 and product sales (net) of $2,000 has been recognized for the year ended December 31,
2017.</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7,
and 2016, for each fair value hierarchy level:
December
31, 2017 Derivative
Liabilities Total
Level
I $ — $ —
Level
II $ — $ —
Level
III $ 5,416,830 $ 5,416,830
December
31, 2016
Level
I $ — $ —
Level
II $ — $ —
Level
III $ 1,613,770 $ 1,613,770 </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December 31, 2017, there were warrants and options to purchase 49,135,392 shares
of common stock and the Company’s outstanding convertible debt is convertible into approximately 138,041,561 shares of common
stock. These amounts are not included in the computation of dilutive loss per share because their impact is anti-dilutive.</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year ended December 31, 2017, and 2016
the Company recorded stock- based compensation of $520,600 and $2,371, respectively (See Notes 10 and 11).</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years ending December 31, 2017, and 2016, advertising expenses was $54,927 and $8,321,
respectively.</t>
  </si>
  <si>
    <t>Summary of Significant Account Policies (Tables)</t>
  </si>
  <si>
    <t>Property and equipment</t>
  </si>
  <si>
    <t xml:space="preserve">December
31, December
31,
Furniture and equipment $ 180,684 $ 34,587
Land 129,555 —
Accumulated
depreciation (23,824 ) (8,307 )
Balance $ 286,415 $ 26,280 </t>
  </si>
  <si>
    <t>Financial instruments measured at fair value on a recurring basis</t>
  </si>
  <si>
    <t xml:space="preserve">December
31, 2017 Derivative
Liabilities Total
Level
I $ — $ —
Level
II $ — $ —
Level
III $ 5,416,830 $ 5,416,830
December
31, 2016
Level
I $ — $ —
Level
II $ — $ —
Level
III $ 1,613,770 $ 1,613,770 </t>
  </si>
  <si>
    <t>Marketable Securities (Tables)</t>
  </si>
  <si>
    <t>Marketable securities</t>
  </si>
  <si>
    <t xml:space="preserve">2017 2016
Balance January 1 $ 39,769 $ —
Fair value of stock received — 16,525
Unrealized gain marked to fair
value 2,093 23,244
Balance December 31 $ 41,862 $ 39,769 </t>
  </si>
  <si>
    <t>Prepaid Expenses (Tables)</t>
  </si>
  <si>
    <t>Prepaid expenses</t>
  </si>
  <si>
    <t xml:space="preserve">December
31, 2017 December
31, 2016
Vendor deposits $ 46,000 $ 6,000
Consulting fees — 4,000
Investor relations 2,500 —
Total prepaid expenses $ 48,500 $ 10,000 </t>
  </si>
  <si>
    <t>Convertible Debt (Tables)</t>
  </si>
  <si>
    <t>Common stock issued upon conversions of portions of Convertible Notes</t>
  </si>
  <si>
    <t xml:space="preserve">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LG
4/25/17 $ 76,081 $ 4,752 $ 80,833 $ 0.009744 8,295,680 LG
5/10/17 $ 22,000 $ 2,199 $ 24,199 $ 0.008 3,023,338 Cerberus
5/10/17 $ 20,640 $ 9,360 $ 30,000 $ 0.0075 4,000,000 St Georges
5/25/17 $ 29,052 $ 947 $ 30,000 $ 0.00564 5,319,149 St Georges
6/6/17 $ 32,813 $ 2,999 $ 35,811 $ .00551 6,499,359 LG
6/8/17 $ 34,100 $ 900 $ 35,000 $ 0.00564 6,205,674 St Georges
6/9/17 $ 22,000 $ 1,500 $ 23,500 $ 0.00551 4,264,903 Cerberus
6/29/17 $ 48,849 $ 1,151 $ 50,000 $ .00564 8,865,248 St Georges
6/30/17 $ 30,625 $ 2,960 $ 33,585 $ 0.0058 5,790,541 LG
7/17/17 $ 37,358 $ 733 $ 38,091 $ 0.00564 6,753,817 St Georges
7/25/17 $ 35,000 $ 3,575 $ 38,575 $ 0.005568 6,927,943 LG
7/26/17 $ 28,000 $ 1,117 $ 29,117 $ 0.005568 5,229,334 Cerberus
8/15/17 $ 35,199 $ 409 $ 35,608 $ 0.0058 6,139,276 LG
8/29/17 $ 38,000 $ 558 $ 38,558 $ 0.005858 6,582,115 LG
9/19/17 $ 34,500 $ 665 $ 35,165 $ 0.008178 4,300,002 LG
10/9/17 $ 30,000 $ 710 $ 30,710 $ 0.007076 4,340,042 LG
10/23/17 $ 30,000 $ 802 $ 30,802 $ 0.006090 5,057,830 LG
11/6/17 $ 28,376 $ 6,624 $ 35,000 $ 0.005640 6,205,674 St Georges
11/6/17 $ 19,500 $ 1,218 $ 20,718 $ 0.005858 3,536,715 LG
11/13/17 $ 35,000 $ 2,240 $ 37,240 $ 0.005858 6,357,118 Cerberus
11/14/17 $ 26,624 $ 428 $ 27,052 $ 0.005640 4,796,452 St Georges
11/15/17 $ 75.000 $ 4,833 $ 79,833 $ 0.005742 13,903,322 LG
12/1/17 $ 32,813 $ 453 $ 33,266 $ 0.005742 5,793,378 LG
12/5/17 $ 16,756 $ 1,105 $ 17,861 $ 0.005640 3,166,816 St Georges
12/7/17 $ 32,813 $ 2,567 $ 35,380 $ 0.005916 5,980,387 LG
12/15/17 $ 52,000 $ 889 $ 52,889 $ 0.005916 8,939,991 LG
12/28/17 $ 42,000 $ 2,209 $ 44,209 $ 0.006728 6,570,945 Cerberus
$ 1,350,247 $ 89,846 $ 1,440,093 194,559,520
Date Principal
Conversion Interest
Conversion Total
Conversion
Shares
Issued
to
12/28/16 $ 45,000 $ 3,511 $ 48,511 $ 0.015080 3,216,925 LG
12/13/16 $ 9,500 $ 400 $ 9,900 $ 0.000754 13,129,683 Cerberus
9/26/16 $ 8,613 $ 629 $ 9,242 $ 0.001218 7,587,824 LG
7/29/16 $ 7,500 $ 801 $ 8,301 $ 0.000081 10,222,352 LG
7/20/16 $ 9,500 $ 995 $ 10,495 $ 0.000098 10,644,310 LG
7/12/16 $ 9,000 $ 927 $ 9,927 $ 0.000986 10,068,073 LG
7/1/16 $ 8,000 $ 805 $ 8,805 $ 0.001160 7,590,362 LG
6/22/16 $ 5,000 $ 973 $ 5,973 $ 0.001450 4,119,414 GW
6/20/16 $ 10,500 $ 1,003 $ 11,503 $ 0.001450 7,933,377 Cerberus
6/20/16 $ 5,000 $ 967 $ 5,967 $ 0.001450 4,114,879 GW
6/20/16 $ 6,000 $ 589 $ 6,589 $ 0.001450 4,544,241 LG
6/10/16 $ 6,075 $ 1,134 $ 7,209 $ 0.001798 4,009,701 GW
6/9/16 $ 5,000 $ 479 $ 5,479 $ 0.001798 3,047,219 LG
6/2/16 $ 9,000 $ 848 $ 9,848 $ 0.002378 4,141,387 Cerberus
5/23/16 $ 5,000 $ 460 $ 5,460 $ 0.002436 2,241,490 LG
3/17/16 $ 9,000 $ 696 $ 9,696 $ 0.002436 3,980,431 LG
3/17/16 $ 3,000 $ 138 $ 3,138 $ 0.000638 4,918,624 Service
3/8/16 $ 7,425 $ 928 $ 8,353 $ 0.00174 4,800,354 GW
3/7/16 $ 6,500 $ 489 $ 6,989 $ 0.00174 4,016,471 LG
$ 174,613 $ 16,772 $ 191,385 114,327,117 </t>
  </si>
  <si>
    <t>Summary of convertible notes payable balance</t>
  </si>
  <si>
    <t xml:space="preserve">2017 2016
Beginning Principal Balance $ 826,480 $ 472,515
Convertible notes-newly issued 1,813,210 521,731
Conversion of convertible notes (principal) (1,350,247 ) 6,848
Principal payments (310,000 ) (174,613 )
Unamortized discount (494,193 ) (257,033 )
Ending Principal Balance,
net $ 485,250 $ 569,448 </t>
  </si>
  <si>
    <t>Derivative liabilities (Tables)</t>
  </si>
  <si>
    <t>Summary of derivative liability balance</t>
  </si>
  <si>
    <t xml:space="preserve">A summary of the
derivative liability balance as of December 31, 2017, is as follows:
Notes Warrants Total
Beginning Balance $ 1,410,647 $ 203,023 $ 1,613,670
Initial Derivative Liability 3,633,502 415,313 4,048,815
Fair Value Change 1,571,986 1,190,244 2,762,230
Reclassified to Additional paid- in capital (2,184,277 ) — (2,184,277 )
Reduction for debt assignment (823,610 ) — (823,610 )
Ending Balance $ 3,608,250 $ 1,808,580 $ 5,416,830 A summary of the
derivative liability balance as of December 31, 2016 is as follows:
Beginning Balance $ 167,014
Initial Derivative Liability 4,114,649
Fair Value Change (1,791,988 )
Debt extinguishment (84,057 )
Reduction for conversions (791,851 )
Ending Balance $ 1,613,767 </t>
  </si>
  <si>
    <t>Fair value assumptions for derivative liabilities</t>
  </si>
  <si>
    <t xml:space="preserve">The fair value
at the commitment date for the 2017 Convertible Notes and the re-measurement dates for the Company’s derivative liabilities
were based upon the following management assumptions as of December 31, 2017:
Commitment
date Remeasurement
date
Expected dividends -0- -0-
Expected volatility 199%-361% 320%-331%
Expected term 12 months 3-12 months
Risk free interest .65%-1.78% 1.51%-1.79% The fair value
at the commitment date for the 2016 Convertible Notes and the re-measurement dates for the Company’s derivative liabilities
were based upon the following management assumptions as of December 31, 2016:
Commitment
date Remeasurement
date
Expected dividends -0- -0-
Expected volatility 243%-268% 246%
Expected term 12 months 1-12 months
Risk free interest .44%-.68% .48%-.85% </t>
  </si>
  <si>
    <t>Fair value assumptions for warrants</t>
  </si>
  <si>
    <t xml:space="preserve">Commitment
date Remeasurement
date
Expected dividends -0- -0-
Expected volatility 203% - 384% 320%
Expected term 3.87 - 4.64 years 3.84 years
Risk free interest 1.72% - 2.05% 1.81% </t>
  </si>
  <si>
    <t>Common and Preferred Stock (Tables)</t>
  </si>
  <si>
    <t>Common And Preferred Stock Tables</t>
  </si>
  <si>
    <t>Common stock issuances upon conversion of portions of convertible notes</t>
  </si>
  <si>
    <t xml:space="preserve">2017 Issuances
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LG
4/25/17 $ 76,081 $ 4,752 $ 80,833 $ 0.009744 8,295,680 LG
5/10/17 $ 22,000 $ 2,199 $ 24,199 $ 0.008 3,023,338 Cerberus
5/10/17 $ 20,640 $ 9,360 $ 30,000 $ 0.0075 4,000,000 St Georges
5/25/17 $ 29,052 $ 947 $ 30,000 $ 0.00564 5,319,149 St Georges
6/6/17 $ 32,813 $ 2,999 $ 35,811 $ .00551 6,499,359 LG
6/8/17 $ 34,100 $ 900 $ 35,000 $ 0.00564 6,205,674 St Georges
6/9/17 $ 22,000 $ 1,500 $ 23,500 $ 0.00551 4,264,903 Cerberus
6/29/17 $ 48,849 $ 1,151 $ 50,000 $ .00564 8,865,248 St Georges
6/30/17 $ 30,625 $ 2,960 $ 33,585 $ 0.0058 5,790,541 LG
7/17/17 $ 37,358 $ 733 $ 38,091 $ 0.00564 6,753,817 St Georges
7/25/17 $ 35,000 $ 3,575 $ 38,575 $ 0.005568 6,927,943 LG
7/26/17 $ 28,000 $ 1,117 $ 29,117 $ 0.005568 5,229,334 Cerberus
8/15/17 $ 35,199 $ 409 $ 35,608 $ 0.0058 6,139,276 LG
8/29/17 $ 38,000 $ 558 $ 38,558 $ 0.005858 6,582,115 LG
9/19/17 $ 34,500 $ 665 $ 35,165 $ 0.008178 4,300,002 LG
10/9/17 $ 30,000 $ 710 $ 30,710 $ 0.007076 4,340,042 LG
10/23/17 $ 30,000 $ 802 $ 30,802 $ 0.006090 5,057,830 LG
11/6/17 $ 28,376 $ 6,624 $ 35,000 $ 0.005640 6,205,674 St Georges
11/6/17 $ 19,500 $ 1,218 $ 20,718 $ 0.005858 3,536,715 LG
11/13/17 $ 35,000 $ 2,240 $ 37,240 $ 0.005858 6,357,118 Cerberus
11/14/17 $ 26,624 $ 428 $ 27,052 $ 0.005640 4,796,452 St Georges
11/15/17 $ 75.000 $ 4,833 $ 79,833 $ 0.005742 13,903,322 LG
12/1/17 $ 32,813 $ 453 $ 33,266 $ 0.005742 5,793,378 LG
12/5/17 $ 16,756 $ 1,105 $ 17,861 $ 0.005640 3,166,816 St Georges
12/7/17 $ 32,813 $ 2,567 $ 35,380 $ 0.005916 5,980,387 LG
12/15/17 $ 52,000 $ 889 $ 52,889 $ 0.005916 8,939,991 LG
12/28/17 $ 42,000 $ 2,209 $ 44,209 $ 0.006728 6,570,945 Cerberus
$ 1,350,247 $ 89,846 $ 1,440,093 194,559,520
Date Principal
Conversion Interest
Conversion Total
Conversion
Shares
Issued
to
12/28/16 $ 45,000 $ 3,511 $ 48,511 $ 0.015080 3,216,925 LG
12/13/16 $ 9,500 $ 400 $ 9,900 $ 0.000754 13,129,683 Cerberus
9/26/16 $ 8,613 $ 629 $ 9,242 $ 0.001218 7,587,824 LG
7/29/16 $ 7,500 $ 801 $ 8,301 $ 0.000081 10,222,352 LG
7/20/16 $ 9,500 $ 995 $ 10,495 $ 0.000098 10,644,310 LG
7/12/16 $ 9,000 $ 927 $ 9,927 $ 0.000986 10,068,073 LG
7/1/16 $ 8,000 $ 805 $ 8,805 $ 0.001160 7,590,362 LG
6/22/16 $ 5,000 $ 973 $ 5,973 $ 0.001450 4,119,414 GW
6/20/16 $ 10,500 $ 1,003 $ 11,503 $ 0.001450 7,933,377 Cerberus
6/20/16 $ 5,000 $ 967 $ 5,967 $ 0.001450 4,114,879 GW
6/20/16 $ 6,000 $ 589 $ 6,589 $ 0.001450 4,544,241 LG
6/10/16 $ 6,075 $ 1,134 $ 7,209 $ 0.001798 4,009,701 GW
6/9/16 $ 5,000 $ 479 $ 5,479 $ 0.001798 3,047,219 LG
6/2/16 $ 9,000 $ 848 $ 9,848 $ 0.002378 4,141,387 Cerberus
5/23/16 $ 5,000 $ 460 $ 5,460 $ 0.002436 2,241,490 LG
3/17/16 $ 9,000 $ 696 $ 9,696 $ 0.002436 3,980,431 LG
3/17/16 $ 3,000 $ 138 $ 3,138 $ 0.000638 4,918,624 Service
3/8/16 $ 7,425 $ 928 $ 8,353 $ 0.00174 4,800,354 GW
3/7/16 $ 6,500 $ 489 $ 6,989 $ 0.00174 4,016,471 LG
$ 174,613 $ 16,772 $ 191,385 114,327,117 </t>
  </si>
  <si>
    <t>Activity related to warrants</t>
  </si>
  <si>
    <t xml:space="preserve">Number of Warrants Weighted-Average Exercise Price per
share Weighted-Average Remaining Life (Years)
Outstanding at January 1, 2016 1,300,000 $ 0.05 3.00
Warrants issued 16,926,130 0.00564
Warrants expired (300,000 ) (0.05 )
Outstanding and exercisable at December 31, 2016 17,926,130 0.0811 4.88
Warrant issued 40,573,870 0.00564
Warrants exercised (9,364,108 ) 0.00564
Outstanding and exercisable
at December 31, 2017 49,135,892 0.00654 4.17 </t>
  </si>
  <si>
    <t>Income Taxes (Tables)</t>
  </si>
  <si>
    <t>Components of income tax rate reconciliation</t>
  </si>
  <si>
    <t xml:space="preserve">2017 2016
Net tax loss carry-forwards $ 7,878,733 $ 5,836,000
Statutory rate 37.6 % 37.6 %
Expected tax recovery 2,962,404 2,194,336
Change in valuation allowance (2,962,404 ) (2,194,336 )
Income tax provision $ — $ —
Components of deferred tax asset:
Non capital tax loss carry forwards $ 2,962,404 $ 2,194,336
Less: valuation allowance (2,962,404 ) (2,194,336 )
Net deferred tax asset $ — $ — </t>
  </si>
  <si>
    <t>Summary of Significant Account Policies - Property and equipment (Details) - USD ($)</t>
  </si>
  <si>
    <t>Summary Of Significant Account Policies - Property And Equipment Details</t>
  </si>
  <si>
    <t>Furniture and Equipment</t>
  </si>
  <si>
    <t>Land</t>
  </si>
  <si>
    <t>Accumulated depreciation</t>
  </si>
  <si>
    <t>Balance</t>
  </si>
  <si>
    <t>Summary of Significant Accounting Policies - Financial instruments measured at fair value on a recurring basis (Details) - USD ($)</t>
  </si>
  <si>
    <t>Level I</t>
  </si>
  <si>
    <t>Level II</t>
  </si>
  <si>
    <t>Level III</t>
  </si>
  <si>
    <t>Summary of Significant Account Policies (Details Narrative) - USD ($)</t>
  </si>
  <si>
    <t>Allowance for doubtful accounts</t>
  </si>
  <si>
    <t>Note receivable recorded, licensing agreement (1)</t>
  </si>
  <si>
    <t>Note receivable recorded, licensing agreement (2)</t>
  </si>
  <si>
    <t>Investment of non-marketable securities</t>
  </si>
  <si>
    <t>Remaining note balance held by original land owner</t>
  </si>
  <si>
    <t>Depreciation expense</t>
  </si>
  <si>
    <t>Rent expense</t>
  </si>
  <si>
    <t>Payments made for rent</t>
  </si>
  <si>
    <t>Deferred rent balance</t>
  </si>
  <si>
    <t>Consulting revenue</t>
  </si>
  <si>
    <t>Product sales</t>
  </si>
  <si>
    <t>Warrants to purchase common stock excluded from computation of earnings per share</t>
  </si>
  <si>
    <t>Antidilutive shares excluded from computation of earnings per share</t>
  </si>
  <si>
    <t>Advertising expenses</t>
  </si>
  <si>
    <t>Furniture and fixtures</t>
  </si>
  <si>
    <t>Useful life</t>
  </si>
  <si>
    <t>5 years</t>
  </si>
  <si>
    <t>Manufacturing equipment</t>
  </si>
  <si>
    <t>7 years</t>
  </si>
  <si>
    <t>Marketable Securities - Marketable securities (Details) - USD ($)</t>
  </si>
  <si>
    <t>Beginning balance</t>
  </si>
  <si>
    <t>Fair value of stock received</t>
  </si>
  <si>
    <t>Unrealized gain marked to fair value</t>
  </si>
  <si>
    <t>Ending balance</t>
  </si>
  <si>
    <t>Marketable Securities (Details Narrative)</t>
  </si>
  <si>
    <t>Feb. 29, 2016USD ($)</t>
  </si>
  <si>
    <t>Market value of shares of common stock received</t>
  </si>
  <si>
    <t>Prepaid Expenses - Prepaid expenses (Details) - USD ($)</t>
  </si>
  <si>
    <t>Prepaid Expenses - Prepaid Expenses Details</t>
  </si>
  <si>
    <t>Vendor deposits</t>
  </si>
  <si>
    <t>Consulting fees</t>
  </si>
  <si>
    <t>Investor relations</t>
  </si>
  <si>
    <t>Total prepaid expenses</t>
  </si>
  <si>
    <t>Concentration of Credit Risk (Details Narrative)</t>
  </si>
  <si>
    <t>FDIC maximum amount insured</t>
  </si>
  <si>
    <t>Note Payable (Details Narrative)</t>
  </si>
  <si>
    <t>Note Payable Details Narrative</t>
  </si>
  <si>
    <t>Total cost of land</t>
  </si>
  <si>
    <t>Promissory note entered in conjunction with land purchase</t>
  </si>
  <si>
    <t>Amount paid by Company for land purchase</t>
  </si>
  <si>
    <t>Convertible Debt - Common stock issued upon conversions of portions of Convertible Notes (Details) - USD ($)</t>
  </si>
  <si>
    <t>Dec. 28, 2017</t>
  </si>
  <si>
    <t>Dec. 15, 2017</t>
  </si>
  <si>
    <t>Dec. 07, 2017</t>
  </si>
  <si>
    <t>Dec. 05, 2017</t>
  </si>
  <si>
    <t>Dec. 02, 2017</t>
  </si>
  <si>
    <t>Nov. 15, 2017</t>
  </si>
  <si>
    <t>Nov. 14, 2017</t>
  </si>
  <si>
    <t>Nov. 13, 2017</t>
  </si>
  <si>
    <t>Nov. 06, 2017</t>
  </si>
  <si>
    <t>Oct. 23, 2017</t>
  </si>
  <si>
    <t>Oct. 09, 2017</t>
  </si>
  <si>
    <t>Sep. 19, 2017</t>
  </si>
  <si>
    <t>Aug. 29, 2017</t>
  </si>
  <si>
    <t>Aug. 15, 2017</t>
  </si>
  <si>
    <t>Jul. 26, 2017</t>
  </si>
  <si>
    <t>Jul. 25, 2017</t>
  </si>
  <si>
    <t>Jul. 17, 2017</t>
  </si>
  <si>
    <t>Jun. 29, 2017</t>
  </si>
  <si>
    <t>Jun. 09, 2017</t>
  </si>
  <si>
    <t>Jun. 08, 2017</t>
  </si>
  <si>
    <t>Jun. 06, 2017</t>
  </si>
  <si>
    <t>May 25, 2017</t>
  </si>
  <si>
    <t>May 10, 2017</t>
  </si>
  <si>
    <t>Apr. 25, 2017</t>
  </si>
  <si>
    <t>Mar. 28, 2017</t>
  </si>
  <si>
    <t>Mar. 27, 2017</t>
  </si>
  <si>
    <t>Mar. 10, 2017</t>
  </si>
  <si>
    <t>Feb. 27, 2017</t>
  </si>
  <si>
    <t>Feb. 08, 2017</t>
  </si>
  <si>
    <t>Jan. 27, 2017</t>
  </si>
  <si>
    <t>Jan. 17, 2017</t>
  </si>
  <si>
    <t>Jan. 10, 2017</t>
  </si>
  <si>
    <t>Dec. 28, 2016</t>
  </si>
  <si>
    <t>Dec. 13, 2016</t>
  </si>
  <si>
    <t>Sep. 26, 2016</t>
  </si>
  <si>
    <t>Jul. 29, 2016</t>
  </si>
  <si>
    <t>Jul. 20, 2016</t>
  </si>
  <si>
    <t>Jul. 12, 2016</t>
  </si>
  <si>
    <t>Jul. 01, 2016</t>
  </si>
  <si>
    <t>Jun. 22, 2016</t>
  </si>
  <si>
    <t>Jun. 20, 2016</t>
  </si>
  <si>
    <t>Jun. 10, 2016</t>
  </si>
  <si>
    <t>Jun. 09, 2016</t>
  </si>
  <si>
    <t>Jun. 02, 2016</t>
  </si>
  <si>
    <t>May 23, 2016</t>
  </si>
  <si>
    <t>Mar. 17, 2016</t>
  </si>
  <si>
    <t>Mar. 08, 2016</t>
  </si>
  <si>
    <t>Mar. 07, 2016</t>
  </si>
  <si>
    <t>Conversions of portions of Convertible Notes</t>
  </si>
  <si>
    <t>Principal conversion</t>
  </si>
  <si>
    <t>Interest conversion</t>
  </si>
  <si>
    <t>Total conversion</t>
  </si>
  <si>
    <t>Conversion price</t>
  </si>
  <si>
    <t>$ .006728</t>
  </si>
  <si>
    <t>$ .005916</t>
  </si>
  <si>
    <t>$ .005640</t>
  </si>
  <si>
    <t>$ .005742</t>
  </si>
  <si>
    <t>$ .005858</t>
  </si>
  <si>
    <t>$ .006090</t>
  </si>
  <si>
    <t>$ .007076</t>
  </si>
  <si>
    <t>$ .00551</t>
  </si>
  <si>
    <t>$ .00564</t>
  </si>
  <si>
    <t>$ .015080</t>
  </si>
  <si>
    <t>$ .000754</t>
  </si>
  <si>
    <t>$ .001218</t>
  </si>
  <si>
    <t>$ .000081</t>
  </si>
  <si>
    <t>$ .000098</t>
  </si>
  <si>
    <t>$ .000986</t>
  </si>
  <si>
    <t>$ .001160</t>
  </si>
  <si>
    <t>$ .001450</t>
  </si>
  <si>
    <t>$ .001798</t>
  </si>
  <si>
    <t>$ .002378</t>
  </si>
  <si>
    <t>$ .002436</t>
  </si>
  <si>
    <t>$ .00174</t>
  </si>
  <si>
    <t>Shares Issued</t>
  </si>
  <si>
    <t>Issued to</t>
  </si>
  <si>
    <t>Cerberus</t>
  </si>
  <si>
    <t>LG</t>
  </si>
  <si>
    <t>St Georges</t>
  </si>
  <si>
    <t>GW</t>
  </si>
  <si>
    <t>Conversions of portions of Convertible Notes (2)</t>
  </si>
  <si>
    <t>$ .000638</t>
  </si>
  <si>
    <t>Service</t>
  </si>
  <si>
    <t>Conversions of portions of Convertible Notes (3)</t>
  </si>
  <si>
    <t>Convertible Debt - Summary of convertible notes payable balance (Details) - USD ($)</t>
  </si>
  <si>
    <t>Convertible notes payable balance summary</t>
  </si>
  <si>
    <t>Beginning Principal Balance</t>
  </si>
  <si>
    <t>Convertible notes - newly issued</t>
  </si>
  <si>
    <t>Conversion of convertible notes (principal)</t>
  </si>
  <si>
    <t>Principal payments</t>
  </si>
  <si>
    <t>Unamortized discount</t>
  </si>
  <si>
    <t>Ending Principal Balance</t>
  </si>
  <si>
    <t>Convertible notes payable balance summary (2)</t>
  </si>
  <si>
    <t>Convertible Debt - 2014 Convertible Note (Details Narrative) - USD ($)</t>
  </si>
  <si>
    <t>Jan. 19, 2016</t>
  </si>
  <si>
    <t>Jan. 31, 2014</t>
  </si>
  <si>
    <t>Apr. 30, 2015</t>
  </si>
  <si>
    <t>Dec. 31, 2015</t>
  </si>
  <si>
    <t>Dec. 16, 2015</t>
  </si>
  <si>
    <t>Dec. 31, 2014</t>
  </si>
  <si>
    <t>2014 Company Note</t>
  </si>
  <si>
    <t>Principal amount outstanding</t>
  </si>
  <si>
    <t>Purchase price balance</t>
  </si>
  <si>
    <t>Transaction costs</t>
  </si>
  <si>
    <t>Purchase price received</t>
  </si>
  <si>
    <t>Interest received, included in purchase price received</t>
  </si>
  <si>
    <t>Individual note value of six promissory Investor Notes issued to Company</t>
  </si>
  <si>
    <t>Investor Notes, interest rate per annum</t>
  </si>
  <si>
    <t>8.00%</t>
  </si>
  <si>
    <t>Investor Note, interest rate per annum in occurrence of event of default</t>
  </si>
  <si>
    <t>22.00%</t>
  </si>
  <si>
    <t>Exercisable amount in first tranche</t>
  </si>
  <si>
    <t>Exercisable amount in six additional tranches</t>
  </si>
  <si>
    <t>Individual installment amount payable to Holder of ten installments</t>
  </si>
  <si>
    <t>Accrued interest outstanding</t>
  </si>
  <si>
    <t>Reduction of Note balance</t>
  </si>
  <si>
    <t>Cost for property by AVHI</t>
  </si>
  <si>
    <t>Accrued and unpaid interest added to the Note</t>
  </si>
  <si>
    <t>LG DPA of Tonaquint 2014 Convertible Note</t>
  </si>
  <si>
    <t>Replacement note, amount</t>
  </si>
  <si>
    <t>Principal of note acquired</t>
  </si>
  <si>
    <t>Amount exchanged for note</t>
  </si>
  <si>
    <t>Replacement note due date</t>
  </si>
  <si>
    <t>Jan. 19,
		2017</t>
  </si>
  <si>
    <t>Replacement note, interest rate per annum</t>
  </si>
  <si>
    <t>Replacement note, discount to price</t>
  </si>
  <si>
    <t>42.00%</t>
  </si>
  <si>
    <t>Cerberus DPA of Tonaquint 2014 Convertible Note</t>
  </si>
  <si>
    <t>Accrued and unpaid interest on note acquired</t>
  </si>
  <si>
    <t>Convertible Debt - 2016 Convertible Notes (Details Narrative) - USD ($)</t>
  </si>
  <si>
    <t>Dec. 15, 2016</t>
  </si>
  <si>
    <t>Oct. 31, 2016</t>
  </si>
  <si>
    <t>Oct. 14, 2016</t>
  </si>
  <si>
    <t>Apr. 15, 2016</t>
  </si>
  <si>
    <t>Mar. 31, 2016</t>
  </si>
  <si>
    <t>Jan. 31, 2016</t>
  </si>
  <si>
    <t>Jan. 25, 2016</t>
  </si>
  <si>
    <t>Mar. 23, 2016</t>
  </si>
  <si>
    <t>Initial debt discount</t>
  </si>
  <si>
    <t>LG Purchase Agreement (1)</t>
  </si>
  <si>
    <t>Convertible Promissory Note issued, amount</t>
  </si>
  <si>
    <t>Net proceeds received</t>
  </si>
  <si>
    <t>Conversion of note, principal converted</t>
  </si>
  <si>
    <t>Conversion of note, accrued and unpaid interest converted</t>
  </si>
  <si>
    <t>Conversion of note, shares issued</t>
  </si>
  <si>
    <t>Amortization expense recorded for remaining portion of debt discount</t>
  </si>
  <si>
    <t>Principal outstanding</t>
  </si>
  <si>
    <t>Interest rate per annum</t>
  </si>
  <si>
    <t>LG Purchase Agreement Back End Note (1)</t>
  </si>
  <si>
    <t>Cerberus Purchase Agreement (1)</t>
  </si>
  <si>
    <t>Cerberus Purchase Agreement Back End Note (1)</t>
  </si>
  <si>
    <t>Cerberus Purchase Agreement (2)</t>
  </si>
  <si>
    <t>LG Purchase Agreement (2)</t>
  </si>
  <si>
    <t>LG Purchase Agreement (4)</t>
  </si>
  <si>
    <t>St. George 2016 Notes (1)</t>
  </si>
  <si>
    <t>OID interest</t>
  </si>
  <si>
    <t>Amount recorded as convertible note payable</t>
  </si>
  <si>
    <t>Secured promissory notes issued, total</t>
  </si>
  <si>
    <t>10.00%</t>
  </si>
  <si>
    <t>Interest rate per annum in occurrence of event of default</t>
  </si>
  <si>
    <t>LG Purchase Agreement (5)</t>
  </si>
  <si>
    <t>2016 Convertible Notes</t>
  </si>
  <si>
    <t>Initial derivative liability expense</t>
  </si>
  <si>
    <t>Initial Derivative Liability</t>
  </si>
  <si>
    <t>Convertible Debt - 2017 Convertible Notes (Details Narrative) - USD ($)</t>
  </si>
  <si>
    <t>Aug. 08, 2017</t>
  </si>
  <si>
    <t>Feb. 03, 2017</t>
  </si>
  <si>
    <t>Dec. 20, 2017</t>
  </si>
  <si>
    <t>May 24, 2017</t>
  </si>
  <si>
    <t>Apr. 24, 2017</t>
  </si>
  <si>
    <t>Feb. 24, 2017</t>
  </si>
  <si>
    <t>Jan. 25, 2017</t>
  </si>
  <si>
    <t>Mar. 24, 2017</t>
  </si>
  <si>
    <t>Feb. 01, 2017</t>
  </si>
  <si>
    <t>Jan. 24, 2017</t>
  </si>
  <si>
    <t>LG Purchase Agreement 2017 (1)</t>
  </si>
  <si>
    <t>Back end note issued</t>
  </si>
  <si>
    <t>Cerberus Purchase Agreement 2017 (1)</t>
  </si>
  <si>
    <t>Power Up Purchase Agreement 2017 (1)</t>
  </si>
  <si>
    <t>12.00%</t>
  </si>
  <si>
    <t>LG Purchase Agreement 2017 (2)</t>
  </si>
  <si>
    <t>Cerberus Purchase Agreement 2017 (2)</t>
  </si>
  <si>
    <t>LG Purchase Agreement 2017 (3)</t>
  </si>
  <si>
    <t>Cerberus Purchase Agreement 2017 (3)</t>
  </si>
  <si>
    <t>LG Purchase Agreement 2017 (4)</t>
  </si>
  <si>
    <t>Power Up Purchase Agreement 2017 (2)</t>
  </si>
  <si>
    <t>St. George 2017 Notes (1)</t>
  </si>
  <si>
    <t>2017 Convertible Notes</t>
  </si>
  <si>
    <t>Amounts paid to redeem convertible notes</t>
  </si>
  <si>
    <t>Amounts paid in excess of principal and interest due</t>
  </si>
  <si>
    <t>Derivative liabilities - Summary of derivative liability balance (Details) - USD ($)</t>
  </si>
  <si>
    <t>Fair Value Change</t>
  </si>
  <si>
    <t>Notes</t>
  </si>
  <si>
    <t>Beginning Balance</t>
  </si>
  <si>
    <t>Reclassified to Additional paid-in capital</t>
  </si>
  <si>
    <t>Reduction for debt assignment</t>
  </si>
  <si>
    <t>Ending Balance</t>
  </si>
  <si>
    <t>Warrants</t>
  </si>
  <si>
    <t>Totals</t>
  </si>
  <si>
    <t>Derivative liabilities - Fair value assumptions for derivative liabilities (Details)</t>
  </si>
  <si>
    <t>Commitment date</t>
  </si>
  <si>
    <t>Expected dividends</t>
  </si>
  <si>
    <t>0.00%</t>
  </si>
  <si>
    <t>Expected volatility, minimum</t>
  </si>
  <si>
    <t>199.00%</t>
  </si>
  <si>
    <t>243.00%</t>
  </si>
  <si>
    <t>Expected volatility, maximum</t>
  </si>
  <si>
    <t>361.00%</t>
  </si>
  <si>
    <t>268.00%</t>
  </si>
  <si>
    <t>Expected term, maximum</t>
  </si>
  <si>
    <t>12 months</t>
  </si>
  <si>
    <t>Risk free interest, minimum</t>
  </si>
  <si>
    <t>0.65%</t>
  </si>
  <si>
    <t>0.44%</t>
  </si>
  <si>
    <t>Risk free interest, maximum</t>
  </si>
  <si>
    <t>1.78%</t>
  </si>
  <si>
    <t>0.68%</t>
  </si>
  <si>
    <t>Remeasurement date</t>
  </si>
  <si>
    <t>320.00%</t>
  </si>
  <si>
    <t>331.00%</t>
  </si>
  <si>
    <t>246.00%</t>
  </si>
  <si>
    <t>Expected term, minimum</t>
  </si>
  <si>
    <t>3 months</t>
  </si>
  <si>
    <t>1 month</t>
  </si>
  <si>
    <t>1.51%</t>
  </si>
  <si>
    <t>0.48%</t>
  </si>
  <si>
    <t>1.79%</t>
  </si>
  <si>
    <t>0.85%</t>
  </si>
  <si>
    <t>Derivative liabilities - Fair value assumptions for warrants (Details)</t>
  </si>
  <si>
    <t>203.00%</t>
  </si>
  <si>
    <t>384.00%</t>
  </si>
  <si>
    <t>3 years 10 months 13 days</t>
  </si>
  <si>
    <t>4 years 7 months 21 days</t>
  </si>
  <si>
    <t>1.72%</t>
  </si>
  <si>
    <t>2.05%</t>
  </si>
  <si>
    <t>3 years 10 months 2 days</t>
  </si>
  <si>
    <t>1.81%</t>
  </si>
  <si>
    <t>Related Party Transactions (Details Narrative) - USD ($)</t>
  </si>
  <si>
    <t>Oct. 05, 2017</t>
  </si>
  <si>
    <t>Nov. 04, 2015</t>
  </si>
  <si>
    <t>Sep. 30, 2016</t>
  </si>
  <si>
    <t>Mar. 31, 2017</t>
  </si>
  <si>
    <t>Jan. 30, 2017</t>
  </si>
  <si>
    <t>Feb. 29, 2016</t>
  </si>
  <si>
    <t>Officer compensation expense included in Administrative and Management Fees</t>
  </si>
  <si>
    <t>Amounts owed to officer included in due to related party</t>
  </si>
  <si>
    <t>Monthly payment to CEO for rights to rent and income generated from property owned by CEO</t>
  </si>
  <si>
    <t>Shares of common stock issued prior to agreemeent with CEO for prepayment of future rents</t>
  </si>
  <si>
    <t>Amounts due from 800 Commerce, Inc., a commonly controlled entity</t>
  </si>
  <si>
    <t>Shares of 800 Commerce, Inc. (now Petrogress, Inc.) stock accepted in settlement of amounts due</t>
  </si>
  <si>
    <t>Loss recognized from stock received</t>
  </si>
  <si>
    <t>Mr. Friedman</t>
  </si>
  <si>
    <t>Annual compensation</t>
  </si>
  <si>
    <t>Common stock issued for services, shares</t>
  </si>
  <si>
    <t>Mr. Braune, former CEO</t>
  </si>
  <si>
    <t>Restricted common stock issued, shares</t>
  </si>
  <si>
    <t>Restricted common stock issued, shares cancelled</t>
  </si>
  <si>
    <t>Additional common stock issued, shares</t>
  </si>
  <si>
    <t>Additional common stock issued, shares cancelled</t>
  </si>
  <si>
    <t>Dr. Holt</t>
  </si>
  <si>
    <t>Restricted common stock issued, amount</t>
  </si>
  <si>
    <t>Restricted common stock issued, price per share</t>
  </si>
  <si>
    <t>Non-qualified stock option to purchase common stock, shares</t>
  </si>
  <si>
    <t>Non-qualified stock option to purchase common stock, price per share</t>
  </si>
  <si>
    <t>Option shares vested</t>
  </si>
  <si>
    <t>Stock compensation expense for stock option vested shares</t>
  </si>
  <si>
    <t>Common and Preferred Stock - Common stock issuances upon conversion of portions of convertible notes (Details) - USD ($)</t>
  </si>
  <si>
    <t>Common and Preferred Stock - Activity related to warrants (Details) - $ / shares</t>
  </si>
  <si>
    <t>Outstanding</t>
  </si>
  <si>
    <t>Warrants outstanding, beginning</t>
  </si>
  <si>
    <t>Weighted-average exercise price per share</t>
  </si>
  <si>
    <t>Weighted-average remaining life</t>
  </si>
  <si>
    <t>3 years</t>
  </si>
  <si>
    <t>Warrants issued</t>
  </si>
  <si>
    <t>Warrants expired</t>
  </si>
  <si>
    <t>Weighted-average exercise price per share, expired</t>
  </si>
  <si>
    <t>Outstanding and exercisable</t>
  </si>
  <si>
    <t>Warrants outstanding and exercisable</t>
  </si>
  <si>
    <t>4 years 2 months 1 day</t>
  </si>
  <si>
    <t>4 years 10 months 17 days</t>
  </si>
  <si>
    <t>Warrants exercised</t>
  </si>
  <si>
    <t>Common and Preferred Stock - Common Stock (Details Narrative) - USD ($)</t>
  </si>
  <si>
    <t>Jun. 19, 2017</t>
  </si>
  <si>
    <t>Jan. 16, 2017</t>
  </si>
  <si>
    <t>Business Consultant Agreement issuances</t>
  </si>
  <si>
    <t>Common stock issued, shares</t>
  </si>
  <si>
    <t>Common stock issued, price per share</t>
  </si>
  <si>
    <t>Stock compensation expense recorded</t>
  </si>
  <si>
    <t>Kopelowitz Ostrow P.A. issuances</t>
  </si>
  <si>
    <t>Issuance of restricted common stock, shares</t>
  </si>
  <si>
    <t>Debt forgiveness amount pursuant to Debt Settlement</t>
  </si>
  <si>
    <t>Venture Equity issuances</t>
  </si>
  <si>
    <t>Issuance of shares of common stock</t>
  </si>
  <si>
    <t>Cancellation of accrued and unpaid fees</t>
  </si>
  <si>
    <t>Company's CEO issuances</t>
  </si>
  <si>
    <t>St. George Note Issuances</t>
  </si>
  <si>
    <t>Issuance of shares pursuant to Notices of Exercise of Warrant received</t>
  </si>
  <si>
    <t>Company's COO issuances</t>
  </si>
  <si>
    <t>Property Rent Prepayment</t>
  </si>
  <si>
    <t>Deferred expenses included</t>
  </si>
  <si>
    <t>Common and Preferred Stock - Preferred Stock (Details Narrative) - shares</t>
  </si>
  <si>
    <t>Jun. 26, 2015</t>
  </si>
  <si>
    <t>Common And Preferred Stock - Preferred Stock Details Narrative</t>
  </si>
  <si>
    <t>Preferred stock, shares issued to Mr. B Michael Friedman</t>
  </si>
  <si>
    <t>Preferred stock, shares outstanding</t>
  </si>
  <si>
    <t>Common and Preferred Stock - Warrants (Details Narrative) - USD ($)</t>
  </si>
  <si>
    <t>Apr. 14, 2015</t>
  </si>
  <si>
    <t>Dec. 14, 2016</t>
  </si>
  <si>
    <t>Apr. 26, 2013</t>
  </si>
  <si>
    <t>Payments received from St. George upon Warrants becoming effective</t>
  </si>
  <si>
    <t>Warrant expiration date</t>
  </si>
  <si>
    <t>Apr. 14,
		2018</t>
  </si>
  <si>
    <t>Mr. Canton</t>
  </si>
  <si>
    <t>Warrant to purchase common stock issued, shares available for purchase</t>
  </si>
  <si>
    <t>Income Taxes - Components of income tax rate reconciliation (Details) - USD ($)</t>
  </si>
  <si>
    <t>Net tax loss carry-forwards</t>
  </si>
  <si>
    <t>Statutory rate</t>
  </si>
  <si>
    <t>37.60%</t>
  </si>
  <si>
    <t>Expected tax recovery</t>
  </si>
  <si>
    <t>Change in valuation allowance</t>
  </si>
  <si>
    <t>Income tax provision</t>
  </si>
  <si>
    <t>Components of deferred tax asset:</t>
  </si>
  <si>
    <t>Non capital tax loss carry forwards</t>
  </si>
  <si>
    <t>Less: valuation allowance</t>
  </si>
  <si>
    <t>Net deferred tax asset</t>
  </si>
  <si>
    <t>Income Taxes (Details Narrative)</t>
  </si>
  <si>
    <t>Net operating loss carry forwards</t>
  </si>
  <si>
    <t>Commitments and Contingencies (Details Narrative)</t>
  </si>
  <si>
    <t>1 Months Ended</t>
  </si>
  <si>
    <t>3 Months Ended</t>
  </si>
  <si>
    <t>8 Months Ended</t>
  </si>
  <si>
    <t>9 Months Ended</t>
  </si>
  <si>
    <t>10 Months Ended</t>
  </si>
  <si>
    <t>24 Months Ended</t>
  </si>
  <si>
    <t>120 Months Ended</t>
  </si>
  <si>
    <t>Feb. 28, 2017USD ($)</t>
  </si>
  <si>
    <t>Nov. 30, 2017USD ($)</t>
  </si>
  <si>
    <t>Dec. 31, 2016USD ($)</t>
  </si>
  <si>
    <t>Mar. 31, 2016USD ($)</t>
  </si>
  <si>
    <t>Jul. 10, 2024USD ($)</t>
  </si>
  <si>
    <t>Apr. 28, 2024</t>
  </si>
  <si>
    <t>Jul. 11, 2014a</t>
  </si>
  <si>
    <t>Apr. 28, 2014a</t>
  </si>
  <si>
    <t>Land leased | a</t>
  </si>
  <si>
    <t>Expense recorded in leased property expenses</t>
  </si>
  <si>
    <t>Lease agreement term</t>
  </si>
  <si>
    <t>10 years</t>
  </si>
  <si>
    <t>Lease agreement monthly rent payments during first year</t>
  </si>
  <si>
    <t>Lease agreement annual increase percentage</t>
  </si>
  <si>
    <t>2.00%</t>
  </si>
  <si>
    <t>Tenant water rights provided by lease, acres | a</t>
  </si>
  <si>
    <t>Tenant water rights provided by lease, annual price</t>
  </si>
  <si>
    <t>Tenant water rights provided by lease, approximate annual additional cost</t>
  </si>
  <si>
    <t>Expenses related to the land and water rights</t>
  </si>
  <si>
    <t>Sublease agreement with Colorado research facility</t>
  </si>
  <si>
    <t>Rent for office space, monthly</t>
  </si>
  <si>
    <t>Amounts owed to landlord</t>
  </si>
  <si>
    <t>Office space in San Juan, Puerto Rico (1)</t>
  </si>
  <si>
    <t>First floor of San Juan, Puerto Rico office (2)</t>
  </si>
  <si>
    <t>Second floor of San Juan, Puerto Rico office (2)</t>
  </si>
  <si>
    <t>Going Concern (Details Narrative) - USD ($)</t>
  </si>
  <si>
    <t>Working capital deficit</t>
  </si>
  <si>
    <t>Derivative liability included in working capital deficit</t>
  </si>
  <si>
    <t>Subsequent Events (Details Narrative) - USD ($)</t>
  </si>
  <si>
    <t>Mar. 28, 2018</t>
  </si>
  <si>
    <t>Mar. 20, 2018</t>
  </si>
  <si>
    <t>Feb. 27, 2018</t>
  </si>
  <si>
    <t>Feb. 12, 2018</t>
  </si>
  <si>
    <t>Feb. 02, 2018</t>
  </si>
  <si>
    <t>Jan. 23, 2018</t>
  </si>
  <si>
    <t>Jan. 12, 2018</t>
  </si>
  <si>
    <t>Jan. 10, 2018</t>
  </si>
  <si>
    <t>Jan. 09, 2018</t>
  </si>
  <si>
    <t>Jan. 05, 2018</t>
  </si>
  <si>
    <t>Jan. 02, 2018</t>
  </si>
  <si>
    <t>Common stock issued upon exercise of warrant, shares</t>
  </si>
  <si>
    <t>Proceeds received pursuant to Stock Pruchase Agreement</t>
  </si>
  <si>
    <t>Secured promissory note funded</t>
  </si>
  <si>
    <t>Convertible note payable recorded</t>
  </si>
  <si>
    <t>OID interest recorded</t>
  </si>
  <si>
    <t>Amounts paid to redeem remaining convertible notes</t>
  </si>
  <si>
    <t>Common stock issued upon conversion of principal and interest, shares</t>
  </si>
  <si>
    <t>Common stock issued upon conversion of principal and interest, amount</t>
  </si>
  <si>
    <t>Common stock issued upon conversion of principal and interest, price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000_);_(&quot;$ &quot;(#,##0.000000)" numFmtId="167"/>
    <numFmt formatCode="_(&quot;$ &quot;#,##0.00000_);_(&quot;$ &quot;(#,##0.00000)" numFmtId="168"/>
    <numFmt formatCode="_(&quot;$ &quot;#,##0.000_);_(&quot;$ &quot;(#,##0.000)" numFmtId="169"/>
    <numFmt formatCode="_(&quot;Totals &quot;#,##0_);_(&quot;Total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664173</v>
      </c>
    </row>
    <row r="15" spans="1:4">
      <c r="A15" s="4" t="s">
        <v>25</v>
      </c>
      <c r="C15" s="5" t="n">
        <v>77924551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201</v>
      </c>
    </row>
    <row r="4" spans="1:2">
      <c r="A4" s="4" t="s">
        <v>33</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94</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213</v>
      </c>
    </row>
    <row r="4" spans="1:2">
      <c r="A4" s="4" t="s">
        <v>49</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4889</v>
      </c>
      <c r="C3" s="6" t="n">
        <v>67260</v>
      </c>
    </row>
    <row r="4" spans="1:3">
      <c r="A4" s="4" t="s">
        <v>33</v>
      </c>
      <c r="B4" s="5" t="n">
        <v>41862</v>
      </c>
      <c r="C4" s="5" t="n">
        <v>39769</v>
      </c>
    </row>
    <row r="5" spans="1:3">
      <c r="A5" s="4" t="s">
        <v>34</v>
      </c>
      <c r="B5" s="5" t="n">
        <v>10000</v>
      </c>
      <c r="C5" s="4" t="s">
        <v>35</v>
      </c>
    </row>
    <row r="6" spans="1:3">
      <c r="A6" s="4" t="s">
        <v>36</v>
      </c>
      <c r="B6" s="5" t="n">
        <v>48500</v>
      </c>
      <c r="C6" s="5" t="n">
        <v>10000</v>
      </c>
    </row>
    <row r="7" spans="1:3">
      <c r="A7" s="4" t="s">
        <v>37</v>
      </c>
      <c r="B7" s="5" t="n">
        <v>405251</v>
      </c>
      <c r="C7" s="5" t="n">
        <v>117029</v>
      </c>
    </row>
    <row r="8" spans="1:3">
      <c r="A8" s="4" t="s">
        <v>38</v>
      </c>
      <c r="B8" s="5" t="n">
        <v>210000</v>
      </c>
      <c r="C8" s="4" t="s">
        <v>35</v>
      </c>
    </row>
    <row r="9" spans="1:3">
      <c r="A9" s="4" t="s">
        <v>39</v>
      </c>
      <c r="B9" s="5" t="n">
        <v>286415</v>
      </c>
      <c r="C9" s="5" t="n">
        <v>26280</v>
      </c>
    </row>
    <row r="10" spans="1:3">
      <c r="A10" s="4" t="s">
        <v>40</v>
      </c>
      <c r="B10" s="4" t="s">
        <v>35</v>
      </c>
      <c r="C10" s="5" t="n">
        <v>50000</v>
      </c>
    </row>
    <row r="11" spans="1:3">
      <c r="A11" s="4" t="s">
        <v>41</v>
      </c>
      <c r="B11" s="5" t="n">
        <v>13825</v>
      </c>
      <c r="C11" s="5" t="n">
        <v>825</v>
      </c>
    </row>
    <row r="12" spans="1:3">
      <c r="A12" s="4" t="s">
        <v>42</v>
      </c>
      <c r="B12" s="5" t="n">
        <v>915491</v>
      </c>
      <c r="C12" s="5" t="n">
        <v>194134</v>
      </c>
    </row>
    <row r="13" spans="1:3">
      <c r="A13" s="3" t="s">
        <v>43</v>
      </c>
    </row>
    <row r="14" spans="1:3">
      <c r="A14" s="4" t="s">
        <v>44</v>
      </c>
      <c r="B14" s="5" t="n">
        <v>1089333</v>
      </c>
      <c r="C14" s="5" t="n">
        <v>550885</v>
      </c>
    </row>
    <row r="15" spans="1:3">
      <c r="A15" s="4" t="s">
        <v>45</v>
      </c>
      <c r="B15" s="5" t="n">
        <v>7715</v>
      </c>
      <c r="C15" s="5" t="n">
        <v>54246</v>
      </c>
    </row>
    <row r="16" spans="1:3">
      <c r="A16" s="4" t="s">
        <v>46</v>
      </c>
      <c r="B16" s="5" t="n">
        <v>2400</v>
      </c>
      <c r="C16" s="5" t="n">
        <v>2400</v>
      </c>
    </row>
    <row r="17" spans="1:3">
      <c r="A17" s="4" t="s">
        <v>47</v>
      </c>
      <c r="B17" s="5" t="n">
        <v>24916</v>
      </c>
      <c r="C17" s="4" t="s">
        <v>35</v>
      </c>
    </row>
    <row r="18" spans="1:3">
      <c r="A18" s="4" t="s">
        <v>48</v>
      </c>
      <c r="B18" s="5" t="n">
        <v>485250</v>
      </c>
      <c r="C18" s="5" t="n">
        <v>569446</v>
      </c>
    </row>
    <row r="19" spans="1:3">
      <c r="A19" s="4" t="s">
        <v>49</v>
      </c>
      <c r="B19" s="5" t="n">
        <v>5416830</v>
      </c>
      <c r="C19" s="5" t="n">
        <v>1613770</v>
      </c>
    </row>
    <row r="20" spans="1:3">
      <c r="A20" s="4" t="s">
        <v>50</v>
      </c>
      <c r="B20" s="5" t="n">
        <v>51500</v>
      </c>
      <c r="C20" s="4" t="s">
        <v>35</v>
      </c>
    </row>
    <row r="21" spans="1:3">
      <c r="A21" s="4" t="s">
        <v>51</v>
      </c>
      <c r="B21" s="5" t="n">
        <v>7077944</v>
      </c>
      <c r="C21" s="5" t="n">
        <v>2790747</v>
      </c>
    </row>
    <row r="22" spans="1:3">
      <c r="A22" s="4" t="s">
        <v>52</v>
      </c>
      <c r="B22" s="5" t="n">
        <v>7077944</v>
      </c>
      <c r="C22" s="5" t="n">
        <v>2790747</v>
      </c>
    </row>
    <row r="23" spans="1:3">
      <c r="A23" s="4" t="s">
        <v>53</v>
      </c>
      <c r="B23" s="4" t="s">
        <v>35</v>
      </c>
      <c r="C23" s="4" t="s">
        <v>35</v>
      </c>
    </row>
    <row r="24" spans="1:3">
      <c r="A24" s="3" t="s">
        <v>54</v>
      </c>
    </row>
    <row r="25" spans="1:3">
      <c r="A25" s="4" t="s">
        <v>55</v>
      </c>
      <c r="B25" s="5" t="n">
        <v>10</v>
      </c>
      <c r="C25" s="5" t="n">
        <v>10</v>
      </c>
    </row>
    <row r="26" spans="1:3">
      <c r="A26" s="4" t="s">
        <v>56</v>
      </c>
      <c r="B26" s="5" t="n">
        <v>72369</v>
      </c>
      <c r="C26" s="5" t="n">
        <v>40087</v>
      </c>
    </row>
    <row r="27" spans="1:3">
      <c r="A27" s="4" t="s">
        <v>57</v>
      </c>
      <c r="B27" s="5" t="n">
        <v>5257</v>
      </c>
      <c r="C27" s="4" t="s">
        <v>35</v>
      </c>
    </row>
    <row r="28" spans="1:3">
      <c r="A28" s="4" t="s">
        <v>58</v>
      </c>
      <c r="B28" s="5" t="n">
        <v>19312650</v>
      </c>
      <c r="C28" s="5" t="n">
        <v>13764813</v>
      </c>
    </row>
    <row r="29" spans="1:3">
      <c r="A29" s="4" t="s">
        <v>59</v>
      </c>
      <c r="B29" s="4" t="s">
        <v>35</v>
      </c>
      <c r="C29" s="4" t="s">
        <v>35</v>
      </c>
    </row>
    <row r="30" spans="1:3">
      <c r="A30" s="4" t="s">
        <v>60</v>
      </c>
      <c r="B30" s="5" t="n">
        <v>25337</v>
      </c>
      <c r="C30" s="5" t="n">
        <v>23244</v>
      </c>
    </row>
    <row r="31" spans="1:3">
      <c r="A31" s="4" t="s">
        <v>61</v>
      </c>
      <c r="B31" s="5" t="n">
        <v>-25578077</v>
      </c>
      <c r="C31" s="5" t="n">
        <v>-16424767</v>
      </c>
    </row>
    <row r="32" spans="1:3">
      <c r="A32" s="4" t="s">
        <v>62</v>
      </c>
      <c r="B32" s="5" t="n">
        <v>-6162454</v>
      </c>
      <c r="C32" s="5" t="n">
        <v>-2596613</v>
      </c>
    </row>
    <row r="33" spans="1:3">
      <c r="A33" s="4" t="s">
        <v>63</v>
      </c>
      <c r="B33" s="6" t="n">
        <v>915491</v>
      </c>
      <c r="C33" s="6" t="n">
        <v>194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24</v>
      </c>
    </row>
    <row r="4" spans="1:2">
      <c r="A4" s="4" t="s">
        <v>5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47</v>
      </c>
      <c r="B17" s="4" t="s">
        <v>261</v>
      </c>
    </row>
    <row r="18" spans="1:2">
      <c r="A18" s="4" t="s">
        <v>262</v>
      </c>
      <c r="B18" s="4" t="s">
        <v>263</v>
      </c>
    </row>
    <row r="19" spans="1:2">
      <c r="A19" s="4" t="s">
        <v>264</v>
      </c>
      <c r="B19" s="4" t="s">
        <v>265</v>
      </c>
    </row>
    <row r="20" spans="1:2">
      <c r="A20" s="4" t="s">
        <v>221</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9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3" t="s">
        <v>65</v>
      </c>
    </row>
    <row r="3" spans="1:3">
      <c r="A3" s="4" t="s">
        <v>66</v>
      </c>
      <c r="B3" s="6" t="n">
        <v>-23824</v>
      </c>
      <c r="C3" s="6" t="n">
        <v>-8308</v>
      </c>
    </row>
    <row r="4" spans="1:3">
      <c r="A4" s="3" t="s">
        <v>67</v>
      </c>
    </row>
    <row r="5" spans="1:3">
      <c r="A5" s="4" t="s">
        <v>68</v>
      </c>
      <c r="B5" s="6" t="n">
        <v>-494193</v>
      </c>
      <c r="C5" s="6" t="n">
        <v>-257034</v>
      </c>
    </row>
    <row r="6" spans="1:3">
      <c r="A6" s="3" t="s">
        <v>69</v>
      </c>
    </row>
    <row r="7" spans="1:3">
      <c r="A7" s="4" t="s">
        <v>70</v>
      </c>
      <c r="B7" s="7" t="n">
        <v>0.01</v>
      </c>
      <c r="C7" s="7" t="n">
        <v>0.01</v>
      </c>
    </row>
    <row r="8" spans="1:3">
      <c r="A8" s="4" t="s">
        <v>71</v>
      </c>
      <c r="B8" s="5" t="n">
        <v>1000000</v>
      </c>
      <c r="C8" s="5" t="n">
        <v>1000000</v>
      </c>
    </row>
    <row r="9" spans="1:3">
      <c r="A9" s="4" t="s">
        <v>72</v>
      </c>
      <c r="B9" s="5" t="n">
        <v>1000</v>
      </c>
      <c r="C9" s="5" t="n">
        <v>1000</v>
      </c>
    </row>
    <row r="10" spans="1:3">
      <c r="A10" s="4" t="s">
        <v>73</v>
      </c>
      <c r="B10" s="5" t="n">
        <v>1000</v>
      </c>
      <c r="C10" s="5" t="n">
        <v>1000</v>
      </c>
    </row>
    <row r="11" spans="1:3">
      <c r="A11" s="4" t="s">
        <v>74</v>
      </c>
      <c r="B11" s="8" t="n">
        <v>0.0001</v>
      </c>
      <c r="C11" s="8" t="n">
        <v>0.0001</v>
      </c>
    </row>
    <row r="12" spans="1:3">
      <c r="A12" s="4" t="s">
        <v>75</v>
      </c>
      <c r="B12" s="5" t="n">
        <v>1000000000</v>
      </c>
      <c r="C12" s="5" t="n">
        <v>500000000</v>
      </c>
    </row>
    <row r="13" spans="1:3">
      <c r="A13" s="4" t="s">
        <v>76</v>
      </c>
      <c r="B13" s="5" t="n">
        <v>723680348</v>
      </c>
      <c r="C13" s="5" t="n">
        <v>400867449</v>
      </c>
    </row>
    <row r="14" spans="1:3">
      <c r="A14" s="4" t="s">
        <v>77</v>
      </c>
      <c r="B14" s="5" t="n">
        <v>723680348</v>
      </c>
      <c r="C14" s="5" t="n">
        <v>400867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3" t="s">
        <v>308</v>
      </c>
    </row>
    <row r="3" spans="1:3">
      <c r="A3" s="4" t="s">
        <v>309</v>
      </c>
      <c r="B3" s="6" t="n">
        <v>180684</v>
      </c>
      <c r="C3" s="6" t="n">
        <v>34587</v>
      </c>
    </row>
    <row r="4" spans="1:3">
      <c r="A4" s="4" t="s">
        <v>310</v>
      </c>
      <c r="B4" s="5" t="n">
        <v>129555</v>
      </c>
      <c r="C4" s="4" t="s">
        <v>35</v>
      </c>
    </row>
    <row r="5" spans="1:3">
      <c r="A5" s="4" t="s">
        <v>311</v>
      </c>
      <c r="B5" s="5" t="n">
        <v>-23824</v>
      </c>
      <c r="C5" s="5" t="n">
        <v>-8307</v>
      </c>
    </row>
    <row r="6" spans="1:3">
      <c r="A6" s="4" t="s">
        <v>312</v>
      </c>
      <c r="B6" s="6" t="n">
        <v>286415</v>
      </c>
      <c r="C6" s="6" t="n">
        <v>262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4" t="s">
        <v>49</v>
      </c>
      <c r="B2" s="6" t="n">
        <v>5416830</v>
      </c>
      <c r="C2" s="6" t="n">
        <v>1613770</v>
      </c>
    </row>
    <row r="3" spans="1:3">
      <c r="A3" s="4" t="s">
        <v>314</v>
      </c>
    </row>
    <row r="4" spans="1:3">
      <c r="A4" s="4" t="s">
        <v>49</v>
      </c>
      <c r="B4" s="4" t="s">
        <v>35</v>
      </c>
      <c r="C4" s="4" t="s">
        <v>35</v>
      </c>
    </row>
    <row r="5" spans="1:3">
      <c r="A5" s="4" t="s">
        <v>315</v>
      </c>
    </row>
    <row r="6" spans="1:3">
      <c r="A6" s="4" t="s">
        <v>49</v>
      </c>
      <c r="B6" s="4" t="s">
        <v>35</v>
      </c>
      <c r="C6" s="4" t="s">
        <v>35</v>
      </c>
    </row>
    <row r="7" spans="1:3">
      <c r="A7" s="4" t="s">
        <v>316</v>
      </c>
    </row>
    <row r="8" spans="1:3">
      <c r="A8" s="4" t="s">
        <v>49</v>
      </c>
      <c r="B8" s="6" t="n">
        <v>5416830</v>
      </c>
      <c r="C8" s="6" t="n">
        <v>16137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4" t="s">
        <v>318</v>
      </c>
      <c r="C3" s="6" t="n">
        <v>43408</v>
      </c>
    </row>
    <row r="4" spans="1:3">
      <c r="A4" s="4" t="s">
        <v>319</v>
      </c>
      <c r="B4" s="6" t="n">
        <v>110000</v>
      </c>
    </row>
    <row r="5" spans="1:3">
      <c r="A5" s="4" t="s">
        <v>320</v>
      </c>
      <c r="B5" s="5" t="n">
        <v>100000</v>
      </c>
    </row>
    <row r="6" spans="1:3">
      <c r="A6" s="4" t="s">
        <v>321</v>
      </c>
      <c r="B6" s="4" t="s">
        <v>35</v>
      </c>
      <c r="C6" s="5" t="n">
        <v>50000</v>
      </c>
    </row>
    <row r="7" spans="1:3">
      <c r="A7" s="4" t="s">
        <v>322</v>
      </c>
      <c r="B7" s="5" t="n">
        <v>51500</v>
      </c>
    </row>
    <row r="8" spans="1:3">
      <c r="A8" s="4" t="s">
        <v>323</v>
      </c>
      <c r="B8" s="5" t="n">
        <v>-15516</v>
      </c>
      <c r="C8" s="5" t="n">
        <v>-3566</v>
      </c>
    </row>
    <row r="9" spans="1:3">
      <c r="A9" s="4" t="s">
        <v>324</v>
      </c>
      <c r="B9" s="5" t="n">
        <v>45417</v>
      </c>
    </row>
    <row r="10" spans="1:3">
      <c r="A10" s="4" t="s">
        <v>325</v>
      </c>
      <c r="B10" s="5" t="n">
        <v>20516</v>
      </c>
    </row>
    <row r="11" spans="1:3">
      <c r="A11" s="4" t="s">
        <v>326</v>
      </c>
      <c r="B11" s="5" t="n">
        <v>24916</v>
      </c>
    </row>
    <row r="12" spans="1:3">
      <c r="A12" s="4" t="s">
        <v>327</v>
      </c>
      <c r="B12" s="5" t="n">
        <v>48000</v>
      </c>
      <c r="C12" s="4" t="s">
        <v>35</v>
      </c>
    </row>
    <row r="13" spans="1:3">
      <c r="A13" s="4" t="s">
        <v>328</v>
      </c>
      <c r="B13" s="6" t="n">
        <v>2000</v>
      </c>
      <c r="C13" s="5" t="n">
        <v>3228</v>
      </c>
    </row>
    <row r="14" spans="1:3">
      <c r="A14" s="4" t="s">
        <v>329</v>
      </c>
      <c r="B14" s="5" t="n">
        <v>49135392</v>
      </c>
    </row>
    <row r="15" spans="1:3">
      <c r="A15" s="4" t="s">
        <v>330</v>
      </c>
      <c r="B15" s="5" t="n">
        <v>138041561</v>
      </c>
    </row>
    <row r="16" spans="1:3">
      <c r="A16" s="4" t="s">
        <v>148</v>
      </c>
      <c r="B16" s="6" t="n">
        <v>520600</v>
      </c>
      <c r="C16" s="5" t="n">
        <v>2371</v>
      </c>
    </row>
    <row r="17" spans="1:3">
      <c r="A17" s="4" t="s">
        <v>331</v>
      </c>
      <c r="B17" s="6" t="n">
        <v>54927</v>
      </c>
      <c r="C17" s="6" t="n">
        <v>8321</v>
      </c>
    </row>
    <row r="18" spans="1:3">
      <c r="A18" s="4" t="s">
        <v>332</v>
      </c>
    </row>
    <row r="19" spans="1:3">
      <c r="A19" s="4" t="s">
        <v>333</v>
      </c>
      <c r="B19" s="4" t="s">
        <v>334</v>
      </c>
    </row>
    <row r="20" spans="1:3">
      <c r="A20" s="4" t="s">
        <v>335</v>
      </c>
    </row>
    <row r="21" spans="1:3">
      <c r="A21" s="4" t="s">
        <v>333</v>
      </c>
      <c r="B21"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7</v>
      </c>
      <c r="B1" s="2" t="s">
        <v>1</v>
      </c>
    </row>
    <row r="2" spans="1:3">
      <c r="B2" s="2" t="s">
        <v>2</v>
      </c>
      <c r="C2" s="2" t="s">
        <v>30</v>
      </c>
    </row>
    <row r="3" spans="1:3">
      <c r="A3" s="3" t="s">
        <v>201</v>
      </c>
    </row>
    <row r="4" spans="1:3">
      <c r="A4" s="4" t="s">
        <v>338</v>
      </c>
      <c r="B4" s="6" t="n">
        <v>39769</v>
      </c>
      <c r="C4" s="4" t="s">
        <v>35</v>
      </c>
    </row>
    <row r="5" spans="1:3">
      <c r="A5" s="4" t="s">
        <v>339</v>
      </c>
      <c r="B5" s="4" t="s">
        <v>35</v>
      </c>
      <c r="C5" s="5" t="n">
        <v>16525</v>
      </c>
    </row>
    <row r="6" spans="1:3">
      <c r="A6" s="4" t="s">
        <v>340</v>
      </c>
      <c r="B6" s="5" t="n">
        <v>2093</v>
      </c>
      <c r="C6" s="5" t="n">
        <v>23244</v>
      </c>
    </row>
    <row r="7" spans="1:3">
      <c r="A7" s="4" t="s">
        <v>341</v>
      </c>
      <c r="B7" s="6" t="n">
        <v>41862</v>
      </c>
      <c r="C7" s="6" t="n">
        <v>397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42</v>
      </c>
      <c r="B1" s="2" t="s">
        <v>343</v>
      </c>
    </row>
    <row r="2" spans="1:2">
      <c r="A2" s="3" t="s">
        <v>201</v>
      </c>
    </row>
    <row r="3" spans="1:2">
      <c r="A3" s="4" t="s">
        <v>344</v>
      </c>
      <c r="B3" s="6" t="n">
        <v>165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5</v>
      </c>
      <c r="B1" s="2" t="s">
        <v>2</v>
      </c>
      <c r="C1" s="2" t="s">
        <v>30</v>
      </c>
    </row>
    <row r="2" spans="1:3">
      <c r="A2" s="3" t="s">
        <v>346</v>
      </c>
    </row>
    <row r="3" spans="1:3">
      <c r="A3" s="4" t="s">
        <v>347</v>
      </c>
      <c r="B3" s="6" t="n">
        <v>46000</v>
      </c>
      <c r="C3" s="6" t="n">
        <v>6000</v>
      </c>
    </row>
    <row r="4" spans="1:3">
      <c r="A4" s="4" t="s">
        <v>348</v>
      </c>
      <c r="B4" s="4" t="s">
        <v>35</v>
      </c>
      <c r="C4" s="5" t="n">
        <v>4000</v>
      </c>
    </row>
    <row r="5" spans="1:3">
      <c r="A5" s="4" t="s">
        <v>349</v>
      </c>
      <c r="B5" s="5" t="n">
        <v>2500</v>
      </c>
      <c r="C5" s="4" t="s">
        <v>35</v>
      </c>
    </row>
    <row r="6" spans="1:3">
      <c r="A6" s="4" t="s">
        <v>350</v>
      </c>
      <c r="B6" s="6" t="n">
        <v>48500</v>
      </c>
      <c r="C6" s="6"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51</v>
      </c>
      <c r="B1" s="2" t="s">
        <v>107</v>
      </c>
    </row>
    <row r="2" spans="1:2">
      <c r="A2" s="3" t="s">
        <v>206</v>
      </c>
    </row>
    <row r="3" spans="1:2">
      <c r="A3" s="4" t="s">
        <v>352</v>
      </c>
      <c r="B3" s="6"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53</v>
      </c>
      <c r="B1" s="2" t="s">
        <v>1</v>
      </c>
    </row>
    <row r="2" spans="1:2">
      <c r="B2" s="2" t="s">
        <v>107</v>
      </c>
    </row>
    <row r="3" spans="1:2">
      <c r="A3" s="3" t="s">
        <v>354</v>
      </c>
    </row>
    <row r="4" spans="1:2">
      <c r="A4" s="4" t="s">
        <v>355</v>
      </c>
      <c r="B4" s="6" t="n">
        <v>129555</v>
      </c>
    </row>
    <row r="5" spans="1:2">
      <c r="A5" s="4" t="s">
        <v>356</v>
      </c>
      <c r="B5" s="5" t="n">
        <v>88000</v>
      </c>
    </row>
    <row r="6" spans="1:2">
      <c r="A6" s="4" t="s">
        <v>357</v>
      </c>
      <c r="B6" s="5" t="n">
        <v>41554</v>
      </c>
    </row>
    <row r="7" spans="1:2">
      <c r="A7" s="4" t="s">
        <v>322</v>
      </c>
      <c r="B7" s="6" t="n">
        <v>5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48000</v>
      </c>
      <c r="C4" s="4" t="s">
        <v>35</v>
      </c>
    </row>
    <row r="5" spans="1:3">
      <c r="A5" s="4" t="s">
        <v>81</v>
      </c>
      <c r="B5" s="5" t="n">
        <v>2000</v>
      </c>
      <c r="C5" s="5" t="n">
        <v>3228</v>
      </c>
    </row>
    <row r="6" spans="1:3">
      <c r="A6" s="4" t="s">
        <v>82</v>
      </c>
      <c r="B6" s="5" t="n">
        <v>50000</v>
      </c>
      <c r="C6" s="5" t="n">
        <v>3228</v>
      </c>
    </row>
    <row r="7" spans="1:3">
      <c r="A7" s="4" t="s">
        <v>83</v>
      </c>
      <c r="B7" s="5" t="n">
        <v>64000</v>
      </c>
      <c r="C7" s="5" t="n">
        <v>3161</v>
      </c>
    </row>
    <row r="8" spans="1:3">
      <c r="A8" s="4" t="s">
        <v>84</v>
      </c>
      <c r="B8" s="5" t="n">
        <v>-14000</v>
      </c>
      <c r="C8" s="5" t="n">
        <v>67</v>
      </c>
    </row>
    <row r="9" spans="1:3">
      <c r="A9" s="3" t="s">
        <v>85</v>
      </c>
    </row>
    <row r="10" spans="1:3">
      <c r="A10" s="4" t="s">
        <v>86</v>
      </c>
      <c r="B10" s="5" t="n">
        <v>421000</v>
      </c>
      <c r="C10" s="5" t="n">
        <v>150000</v>
      </c>
    </row>
    <row r="11" spans="1:3">
      <c r="A11" s="4" t="s">
        <v>87</v>
      </c>
      <c r="B11" s="5" t="n">
        <v>83200</v>
      </c>
      <c r="C11" s="5" t="n">
        <v>13850</v>
      </c>
    </row>
    <row r="12" spans="1:3">
      <c r="A12" s="4" t="s">
        <v>88</v>
      </c>
      <c r="B12" s="5" t="n">
        <v>730357</v>
      </c>
      <c r="C12" s="5" t="n">
        <v>161150</v>
      </c>
    </row>
    <row r="13" spans="1:3">
      <c r="A13" s="4" t="s">
        <v>89</v>
      </c>
      <c r="B13" s="5" t="n">
        <v>101279</v>
      </c>
      <c r="C13" s="5" t="n">
        <v>40303</v>
      </c>
    </row>
    <row r="14" spans="1:3">
      <c r="A14" s="4" t="s">
        <v>90</v>
      </c>
      <c r="B14" s="5" t="n">
        <v>41546</v>
      </c>
      <c r="C14" s="5" t="n">
        <v>114894</v>
      </c>
    </row>
    <row r="15" spans="1:3">
      <c r="A15" s="4" t="s">
        <v>91</v>
      </c>
      <c r="B15" s="5" t="n">
        <v>338601</v>
      </c>
      <c r="C15" s="5" t="n">
        <v>127724</v>
      </c>
    </row>
    <row r="16" spans="1:3">
      <c r="A16" s="4" t="s">
        <v>92</v>
      </c>
      <c r="B16" s="5" t="n">
        <v>1715983</v>
      </c>
      <c r="C16" s="5" t="n">
        <v>607921</v>
      </c>
    </row>
    <row r="17" spans="1:3">
      <c r="A17" s="4" t="s">
        <v>93</v>
      </c>
      <c r="B17" s="5" t="n">
        <v>-1729983</v>
      </c>
      <c r="C17" s="5" t="n">
        <v>-607854</v>
      </c>
    </row>
    <row r="18" spans="1:3">
      <c r="A18" s="3" t="s">
        <v>94</v>
      </c>
    </row>
    <row r="19" spans="1:3">
      <c r="A19" s="4" t="s">
        <v>95</v>
      </c>
      <c r="B19" s="5" t="n">
        <v>-114781</v>
      </c>
      <c r="C19" s="5" t="n">
        <v>84057</v>
      </c>
    </row>
    <row r="20" spans="1:3">
      <c r="A20" s="4" t="s">
        <v>96</v>
      </c>
      <c r="B20" s="5" t="n">
        <v>-399291</v>
      </c>
      <c r="C20" s="4" t="s">
        <v>35</v>
      </c>
    </row>
    <row r="21" spans="1:3">
      <c r="A21" s="4" t="s">
        <v>97</v>
      </c>
      <c r="B21" s="5" t="n">
        <v>-50000</v>
      </c>
      <c r="C21" s="5" t="n">
        <v>-255000</v>
      </c>
    </row>
    <row r="22" spans="1:3">
      <c r="A22" s="4" t="s">
        <v>98</v>
      </c>
      <c r="B22" s="5" t="n">
        <v>-1873198</v>
      </c>
      <c r="C22" s="5" t="n">
        <v>-742021</v>
      </c>
    </row>
    <row r="23" spans="1:3">
      <c r="A23" s="4" t="s">
        <v>99</v>
      </c>
      <c r="B23" s="5" t="n">
        <v>-4986057</v>
      </c>
      <c r="C23" s="5" t="n">
        <v>-1457071</v>
      </c>
    </row>
    <row r="24" spans="1:3">
      <c r="A24" s="4" t="s">
        <v>100</v>
      </c>
      <c r="B24" s="5" t="n">
        <v>-7423327</v>
      </c>
      <c r="C24" s="5" t="n">
        <v>-2370035</v>
      </c>
    </row>
    <row r="25" spans="1:3">
      <c r="A25" s="4" t="s">
        <v>101</v>
      </c>
      <c r="B25" s="5" t="n">
        <v>-9153310</v>
      </c>
      <c r="C25" s="5" t="n">
        <v>-2977889</v>
      </c>
    </row>
    <row r="26" spans="1:3">
      <c r="A26" s="4" t="s">
        <v>102</v>
      </c>
      <c r="B26" s="5" t="n">
        <v>2093</v>
      </c>
      <c r="C26" s="5" t="n">
        <v>23244</v>
      </c>
    </row>
    <row r="27" spans="1:3">
      <c r="A27" s="4" t="s">
        <v>103</v>
      </c>
      <c r="B27" s="6" t="n">
        <v>-9151217</v>
      </c>
      <c r="C27" s="6" t="n">
        <v>-2954645</v>
      </c>
    </row>
    <row r="28" spans="1:3">
      <c r="A28" s="4" t="s">
        <v>104</v>
      </c>
      <c r="B28" s="7" t="n">
        <v>-0.02</v>
      </c>
      <c r="C28" s="7" t="n">
        <v>-0.01</v>
      </c>
    </row>
    <row r="29" spans="1:3">
      <c r="A29" s="4" t="s">
        <v>105</v>
      </c>
      <c r="B29" s="5" t="n">
        <v>536650839</v>
      </c>
      <c r="C29" s="5" t="n">
        <v>3347725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Z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3"/>
    <col customWidth="1" max="48" min="48" width="14"/>
    <col customWidth="1" max="49" min="49" width="14"/>
    <col customWidth="1" max="50" min="50" width="14"/>
    <col customWidth="1" max="51" min="51" width="14"/>
    <col customWidth="1" max="52" min="52" width="14"/>
  </cols>
  <sheetData>
    <row r="1" spans="1:52">
      <c r="A1" s="1" t="s">
        <v>358</v>
      </c>
      <c r="B1" s="2" t="s">
        <v>359</v>
      </c>
      <c r="C1" s="2" t="s">
        <v>360</v>
      </c>
      <c r="D1" s="2" t="s">
        <v>361</v>
      </c>
      <c r="E1" s="2" t="s">
        <v>362</v>
      </c>
      <c r="F1" s="2" t="s">
        <v>363</v>
      </c>
      <c r="G1" s="2" t="s">
        <v>364</v>
      </c>
      <c r="H1" s="2" t="s">
        <v>365</v>
      </c>
      <c r="I1" s="2" t="s">
        <v>366</v>
      </c>
      <c r="J1" s="2" t="s">
        <v>367</v>
      </c>
      <c r="K1" s="2" t="s">
        <v>368</v>
      </c>
      <c r="L1" s="2" t="s">
        <v>369</v>
      </c>
      <c r="M1" s="2" t="s">
        <v>370</v>
      </c>
      <c r="N1" s="2" t="s">
        <v>371</v>
      </c>
      <c r="O1" s="2" t="s">
        <v>372</v>
      </c>
      <c r="P1" s="2" t="s">
        <v>373</v>
      </c>
      <c r="Q1" s="2" t="s">
        <v>374</v>
      </c>
      <c r="R1" s="2" t="s">
        <v>375</v>
      </c>
      <c r="S1" s="2" t="s">
        <v>4</v>
      </c>
      <c r="T1" s="2" t="s">
        <v>376</v>
      </c>
      <c r="U1" s="2" t="s">
        <v>377</v>
      </c>
      <c r="V1" s="2" t="s">
        <v>378</v>
      </c>
      <c r="W1" s="2" t="s">
        <v>379</v>
      </c>
      <c r="X1" s="2" t="s">
        <v>380</v>
      </c>
      <c r="Y1" s="2" t="s">
        <v>381</v>
      </c>
      <c r="Z1" s="2" t="s">
        <v>382</v>
      </c>
      <c r="AA1" s="2" t="s">
        <v>383</v>
      </c>
      <c r="AB1" s="2" t="s">
        <v>384</v>
      </c>
      <c r="AC1" s="2" t="s">
        <v>385</v>
      </c>
      <c r="AD1" s="2" t="s">
        <v>386</v>
      </c>
      <c r="AE1" s="2" t="s">
        <v>387</v>
      </c>
      <c r="AF1" s="2" t="s">
        <v>388</v>
      </c>
      <c r="AG1" s="2" t="s">
        <v>389</v>
      </c>
      <c r="AH1" s="2" t="s">
        <v>390</v>
      </c>
      <c r="AI1" s="2" t="s">
        <v>391</v>
      </c>
      <c r="AJ1" s="2" t="s">
        <v>392</v>
      </c>
      <c r="AK1" s="2" t="s">
        <v>393</v>
      </c>
      <c r="AL1" s="2" t="s">
        <v>394</v>
      </c>
      <c r="AM1" s="2" t="s">
        <v>395</v>
      </c>
      <c r="AN1" s="2" t="s">
        <v>396</v>
      </c>
      <c r="AO1" s="2" t="s">
        <v>397</v>
      </c>
      <c r="AP1" s="2" t="s">
        <v>398</v>
      </c>
      <c r="AQ1" s="2" t="s">
        <v>399</v>
      </c>
      <c r="AR1" s="2" t="s">
        <v>400</v>
      </c>
      <c r="AS1" s="2" t="s">
        <v>401</v>
      </c>
      <c r="AT1" s="2" t="s">
        <v>402</v>
      </c>
      <c r="AU1" s="2" t="s">
        <v>403</v>
      </c>
      <c r="AV1" s="2" t="s">
        <v>404</v>
      </c>
      <c r="AW1" s="2" t="s">
        <v>405</v>
      </c>
      <c r="AX1" s="2" t="s">
        <v>406</v>
      </c>
      <c r="AY1" s="2" t="s">
        <v>2</v>
      </c>
      <c r="AZ1" s="2" t="s">
        <v>30</v>
      </c>
    </row>
    <row r="2" spans="1:52">
      <c r="A2" s="4" t="s">
        <v>407</v>
      </c>
    </row>
    <row r="3" spans="1:52">
      <c r="A3" s="4" t="s">
        <v>408</v>
      </c>
      <c r="B3" s="6" t="n">
        <v>42000</v>
      </c>
      <c r="C3" s="6" t="n">
        <v>52000</v>
      </c>
      <c r="D3" s="6" t="n">
        <v>32813</v>
      </c>
      <c r="E3" s="6" t="n">
        <v>16756</v>
      </c>
      <c r="F3" s="6" t="n">
        <v>32813</v>
      </c>
      <c r="G3" s="6" t="n">
        <v>75000</v>
      </c>
      <c r="H3" s="6" t="n">
        <v>26624</v>
      </c>
      <c r="I3" s="6" t="n">
        <v>35000</v>
      </c>
      <c r="J3" s="6" t="n">
        <v>28376</v>
      </c>
      <c r="K3" s="6" t="n">
        <v>30000</v>
      </c>
      <c r="L3" s="6" t="n">
        <v>30000</v>
      </c>
      <c r="M3" s="6" t="n">
        <v>34500</v>
      </c>
      <c r="N3" s="6" t="n">
        <v>38000</v>
      </c>
      <c r="O3" s="6" t="n">
        <v>35199</v>
      </c>
      <c r="P3" s="6" t="n">
        <v>28000</v>
      </c>
      <c r="Q3" s="6" t="n">
        <v>35000</v>
      </c>
      <c r="R3" s="6" t="n">
        <v>37358</v>
      </c>
      <c r="S3" s="6" t="n">
        <v>30625</v>
      </c>
      <c r="T3" s="6" t="n">
        <v>48849</v>
      </c>
      <c r="U3" s="6" t="n">
        <v>22000</v>
      </c>
      <c r="V3" s="6" t="n">
        <v>34100</v>
      </c>
      <c r="W3" s="6" t="n">
        <v>32813</v>
      </c>
      <c r="X3" s="6" t="n">
        <v>29052</v>
      </c>
      <c r="Y3" s="6" t="n">
        <v>22000</v>
      </c>
      <c r="Z3" s="6" t="n">
        <v>76081</v>
      </c>
      <c r="AA3" s="6" t="n">
        <v>65625</v>
      </c>
      <c r="AB3" s="6" t="n">
        <v>34775</v>
      </c>
      <c r="AC3" s="6" t="n">
        <v>40000</v>
      </c>
      <c r="AD3" s="6" t="n">
        <v>26120</v>
      </c>
      <c r="AE3" s="6" t="n">
        <v>60000</v>
      </c>
      <c r="AF3" s="6" t="n">
        <v>48129</v>
      </c>
      <c r="AG3" s="6" t="n">
        <v>57500</v>
      </c>
      <c r="AH3" s="6" t="n">
        <v>73000</v>
      </c>
      <c r="AI3" s="6" t="n">
        <v>45000</v>
      </c>
      <c r="AJ3" s="6" t="n">
        <v>9500</v>
      </c>
      <c r="AK3" s="6" t="n">
        <v>8613</v>
      </c>
      <c r="AL3" s="6" t="n">
        <v>7500</v>
      </c>
      <c r="AM3" s="6" t="n">
        <v>9500</v>
      </c>
      <c r="AN3" s="6" t="n">
        <v>9000</v>
      </c>
      <c r="AO3" s="6" t="n">
        <v>8000</v>
      </c>
      <c r="AP3" s="6" t="n">
        <v>5000</v>
      </c>
      <c r="AQ3" s="6" t="n">
        <v>10500</v>
      </c>
      <c r="AR3" s="6" t="n">
        <v>6075</v>
      </c>
      <c r="AS3" s="6" t="n">
        <v>5000</v>
      </c>
      <c r="AT3" s="6" t="n">
        <v>9000</v>
      </c>
      <c r="AU3" s="6" t="n">
        <v>5000</v>
      </c>
      <c r="AV3" s="6" t="n">
        <v>9000</v>
      </c>
      <c r="AW3" s="6" t="n">
        <v>7425</v>
      </c>
      <c r="AX3" s="6" t="n">
        <v>6500</v>
      </c>
      <c r="AZ3" s="6" t="n">
        <v>174613</v>
      </c>
    </row>
    <row r="4" spans="1:52">
      <c r="A4" s="4" t="s">
        <v>409</v>
      </c>
      <c r="B4" s="5" t="n">
        <v>2209</v>
      </c>
      <c r="C4" s="5" t="n">
        <v>889</v>
      </c>
      <c r="D4" s="5" t="n">
        <v>2567</v>
      </c>
      <c r="E4" s="5" t="n">
        <v>1105</v>
      </c>
      <c r="F4" s="5" t="n">
        <v>453</v>
      </c>
      <c r="G4" s="5" t="n">
        <v>4833</v>
      </c>
      <c r="H4" s="5" t="n">
        <v>428</v>
      </c>
      <c r="I4" s="5" t="n">
        <v>2240</v>
      </c>
      <c r="J4" s="5" t="n">
        <v>6624</v>
      </c>
      <c r="K4" s="5" t="n">
        <v>802</v>
      </c>
      <c r="L4" s="5" t="n">
        <v>710</v>
      </c>
      <c r="M4" s="5" t="n">
        <v>665</v>
      </c>
      <c r="N4" s="5" t="n">
        <v>558</v>
      </c>
      <c r="O4" s="5" t="n">
        <v>409</v>
      </c>
      <c r="P4" s="5" t="n">
        <v>1117</v>
      </c>
      <c r="Q4" s="5" t="n">
        <v>3575</v>
      </c>
      <c r="R4" s="5" t="n">
        <v>733</v>
      </c>
      <c r="S4" s="5" t="n">
        <v>2960</v>
      </c>
      <c r="T4" s="5" t="n">
        <v>1151</v>
      </c>
      <c r="U4" s="5" t="n">
        <v>1500</v>
      </c>
      <c r="V4" s="5" t="n">
        <v>900</v>
      </c>
      <c r="W4" s="5" t="n">
        <v>2999</v>
      </c>
      <c r="X4" s="5" t="n">
        <v>947</v>
      </c>
      <c r="Y4" s="5" t="n">
        <v>2199</v>
      </c>
      <c r="Z4" s="5" t="n">
        <v>4752</v>
      </c>
      <c r="AA4" s="5" t="n">
        <v>3697</v>
      </c>
      <c r="AB4" s="5" t="n">
        <v>3255</v>
      </c>
      <c r="AC4" s="5" t="n">
        <v>3630</v>
      </c>
      <c r="AD4" s="5" t="n">
        <v>2171</v>
      </c>
      <c r="AE4" s="5" t="n">
        <v>5050</v>
      </c>
      <c r="AF4" s="5" t="n">
        <v>3914</v>
      </c>
      <c r="AG4" s="5" t="n">
        <v>4562</v>
      </c>
      <c r="AH4" s="5" t="n">
        <v>5664</v>
      </c>
      <c r="AI4" s="5" t="n">
        <v>3511</v>
      </c>
      <c r="AJ4" s="5" t="n">
        <v>400</v>
      </c>
      <c r="AK4" s="5" t="n">
        <v>629</v>
      </c>
      <c r="AL4" s="5" t="n">
        <v>801</v>
      </c>
      <c r="AM4" s="5" t="n">
        <v>995</v>
      </c>
      <c r="AN4" s="5" t="n">
        <v>927</v>
      </c>
      <c r="AO4" s="5" t="n">
        <v>805</v>
      </c>
      <c r="AP4" s="5" t="n">
        <v>973</v>
      </c>
      <c r="AQ4" s="5" t="n">
        <v>1003</v>
      </c>
      <c r="AR4" s="5" t="n">
        <v>1134</v>
      </c>
      <c r="AS4" s="5" t="n">
        <v>479</v>
      </c>
      <c r="AT4" s="5" t="n">
        <v>848</v>
      </c>
      <c r="AU4" s="5" t="n">
        <v>460</v>
      </c>
      <c r="AV4" s="5" t="n">
        <v>696</v>
      </c>
      <c r="AW4" s="5" t="n">
        <v>928</v>
      </c>
      <c r="AX4" s="5" t="n">
        <v>489</v>
      </c>
      <c r="AZ4" s="5" t="n">
        <v>16772</v>
      </c>
    </row>
    <row r="5" spans="1:52">
      <c r="A5" s="4" t="s">
        <v>410</v>
      </c>
      <c r="B5" s="6" t="n">
        <v>44209</v>
      </c>
      <c r="C5" s="6" t="n">
        <v>52889</v>
      </c>
      <c r="D5" s="6" t="n">
        <v>35380</v>
      </c>
      <c r="E5" s="6" t="n">
        <v>17861</v>
      </c>
      <c r="F5" s="6" t="n">
        <v>33266</v>
      </c>
      <c r="G5" s="6" t="n">
        <v>79833</v>
      </c>
      <c r="H5" s="6" t="n">
        <v>27052</v>
      </c>
      <c r="I5" s="6" t="n">
        <v>37240</v>
      </c>
      <c r="J5" s="6" t="n">
        <v>35000</v>
      </c>
      <c r="K5" s="6" t="n">
        <v>30802</v>
      </c>
      <c r="L5" s="6" t="n">
        <v>30710</v>
      </c>
      <c r="M5" s="6" t="n">
        <v>35165</v>
      </c>
      <c r="N5" s="6" t="n">
        <v>38558</v>
      </c>
      <c r="O5" s="6" t="n">
        <v>35608</v>
      </c>
      <c r="P5" s="6" t="n">
        <v>29117</v>
      </c>
      <c r="Q5" s="6" t="n">
        <v>38575</v>
      </c>
      <c r="R5" s="6" t="n">
        <v>38091</v>
      </c>
      <c r="S5" s="6" t="n">
        <v>33585</v>
      </c>
      <c r="T5" s="6" t="n">
        <v>50000</v>
      </c>
      <c r="U5" s="6" t="n">
        <v>23500</v>
      </c>
      <c r="V5" s="6" t="n">
        <v>35000</v>
      </c>
      <c r="W5" s="6" t="n">
        <v>35811</v>
      </c>
      <c r="X5" s="6" t="n">
        <v>30000</v>
      </c>
      <c r="Y5" s="6" t="n">
        <v>24199</v>
      </c>
      <c r="Z5" s="6" t="n">
        <v>80833</v>
      </c>
      <c r="AA5" s="6" t="n">
        <v>69322</v>
      </c>
      <c r="AB5" s="6" t="n">
        <v>38030</v>
      </c>
      <c r="AC5" s="6" t="n">
        <v>43630</v>
      </c>
      <c r="AD5" s="6" t="n">
        <v>28291</v>
      </c>
      <c r="AE5" s="6" t="n">
        <v>65050</v>
      </c>
      <c r="AF5" s="6" t="n">
        <v>52043</v>
      </c>
      <c r="AG5" s="6" t="n">
        <v>62062</v>
      </c>
      <c r="AH5" s="6" t="n">
        <v>78664</v>
      </c>
      <c r="AI5" s="6" t="n">
        <v>48511</v>
      </c>
      <c r="AJ5" s="6" t="n">
        <v>9900</v>
      </c>
      <c r="AK5" s="6" t="n">
        <v>9242</v>
      </c>
      <c r="AL5" s="6" t="n">
        <v>8301</v>
      </c>
      <c r="AM5" s="6" t="n">
        <v>10495</v>
      </c>
      <c r="AN5" s="6" t="n">
        <v>9927</v>
      </c>
      <c r="AO5" s="6" t="n">
        <v>8805</v>
      </c>
      <c r="AP5" s="6" t="n">
        <v>5973</v>
      </c>
      <c r="AQ5" s="6" t="n">
        <v>11503</v>
      </c>
      <c r="AR5" s="6" t="n">
        <v>7209</v>
      </c>
      <c r="AS5" s="6" t="n">
        <v>5479</v>
      </c>
      <c r="AT5" s="6" t="n">
        <v>9848</v>
      </c>
      <c r="AU5" s="6" t="n">
        <v>5460</v>
      </c>
      <c r="AV5" s="6" t="n">
        <v>9696</v>
      </c>
      <c r="AW5" s="6" t="n">
        <v>8353</v>
      </c>
      <c r="AX5" s="6" t="n">
        <v>6989</v>
      </c>
      <c r="AZ5" s="6" t="n">
        <v>191385</v>
      </c>
    </row>
    <row r="6" spans="1:52">
      <c r="A6" s="4" t="s">
        <v>411</v>
      </c>
      <c r="B6" s="4" t="s">
        <v>412</v>
      </c>
      <c r="C6" s="4" t="s">
        <v>413</v>
      </c>
      <c r="D6" s="4" t="s">
        <v>413</v>
      </c>
      <c r="E6" s="4" t="s">
        <v>414</v>
      </c>
      <c r="F6" s="4" t="s">
        <v>415</v>
      </c>
      <c r="G6" s="4" t="s">
        <v>415</v>
      </c>
      <c r="H6" s="4" t="s">
        <v>414</v>
      </c>
      <c r="I6" s="4" t="s">
        <v>416</v>
      </c>
      <c r="J6" s="4" t="s">
        <v>414</v>
      </c>
      <c r="K6" s="4" t="s">
        <v>417</v>
      </c>
      <c r="L6" s="4" t="s">
        <v>418</v>
      </c>
      <c r="M6" s="9" t="n">
        <v>0.008178</v>
      </c>
      <c r="N6" s="9" t="n">
        <v>0.005858</v>
      </c>
      <c r="O6" s="8" t="n">
        <v>0.0058</v>
      </c>
      <c r="P6" s="9" t="n">
        <v>0.005568</v>
      </c>
      <c r="Q6" s="9" t="n">
        <v>0.005568</v>
      </c>
      <c r="R6" s="10" t="n">
        <v>0.00564</v>
      </c>
      <c r="S6" s="8" t="n">
        <v>0.0058</v>
      </c>
      <c r="T6" s="10" t="n">
        <v>0.00564</v>
      </c>
      <c r="U6" s="4" t="s">
        <v>419</v>
      </c>
      <c r="V6" s="4" t="s">
        <v>420</v>
      </c>
      <c r="W6" s="10" t="n">
        <v>0.00551</v>
      </c>
      <c r="X6" s="10" t="n">
        <v>0.00564</v>
      </c>
      <c r="Y6" s="11" t="n">
        <v>0.008</v>
      </c>
      <c r="Z6" s="9" t="n">
        <v>0.009743999999999999</v>
      </c>
      <c r="AA6" s="10" t="n">
        <v>0.01276</v>
      </c>
      <c r="AB6" s="9" t="n">
        <v>0.012876</v>
      </c>
      <c r="AC6" s="10" t="n">
        <v>0.01363</v>
      </c>
      <c r="AD6" s="9" t="n">
        <v>0.013804</v>
      </c>
      <c r="AE6" s="9" t="n">
        <v>0.012934</v>
      </c>
      <c r="AF6" s="10" t="n">
        <v>0.01276</v>
      </c>
      <c r="AG6" s="10" t="n">
        <v>0.01537</v>
      </c>
      <c r="AH6" s="10" t="n">
        <v>0.01595</v>
      </c>
      <c r="AI6" s="4" t="s">
        <v>421</v>
      </c>
      <c r="AJ6" s="4" t="s">
        <v>422</v>
      </c>
      <c r="AK6" s="4" t="s">
        <v>423</v>
      </c>
      <c r="AL6" s="4" t="s">
        <v>424</v>
      </c>
      <c r="AM6" s="4" t="s">
        <v>425</v>
      </c>
      <c r="AN6" s="4" t="s">
        <v>426</v>
      </c>
      <c r="AO6" s="4" t="s">
        <v>427</v>
      </c>
      <c r="AP6" s="4" t="s">
        <v>428</v>
      </c>
      <c r="AQ6" s="4" t="s">
        <v>428</v>
      </c>
      <c r="AR6" s="4" t="s">
        <v>429</v>
      </c>
      <c r="AS6" s="4" t="s">
        <v>429</v>
      </c>
      <c r="AT6" s="4" t="s">
        <v>430</v>
      </c>
      <c r="AU6" s="4" t="s">
        <v>431</v>
      </c>
      <c r="AV6" s="4" t="s">
        <v>431</v>
      </c>
      <c r="AW6" s="4" t="s">
        <v>432</v>
      </c>
      <c r="AX6" s="4" t="s">
        <v>432</v>
      </c>
    </row>
    <row r="7" spans="1:52">
      <c r="A7" s="4" t="s">
        <v>433</v>
      </c>
      <c r="B7" s="5" t="n">
        <v>6570945</v>
      </c>
      <c r="C7" s="5" t="n">
        <v>8939991</v>
      </c>
      <c r="D7" s="5" t="n">
        <v>5980387</v>
      </c>
      <c r="E7" s="5" t="n">
        <v>3166816</v>
      </c>
      <c r="F7" s="5" t="n">
        <v>5793378</v>
      </c>
      <c r="G7" s="5" t="n">
        <v>13903322</v>
      </c>
      <c r="H7" s="5" t="n">
        <v>4796452</v>
      </c>
      <c r="I7" s="5" t="n">
        <v>6357188</v>
      </c>
      <c r="J7" s="5" t="n">
        <v>6205674</v>
      </c>
      <c r="K7" s="5" t="n">
        <v>5057830</v>
      </c>
      <c r="L7" s="5" t="n">
        <v>4340042</v>
      </c>
      <c r="M7" s="5" t="n">
        <v>4300002</v>
      </c>
      <c r="N7" s="5" t="n">
        <v>6582115</v>
      </c>
      <c r="O7" s="5" t="n">
        <v>6139276</v>
      </c>
      <c r="P7" s="5" t="n">
        <v>5229334</v>
      </c>
      <c r="Q7" s="5" t="n">
        <v>6927943</v>
      </c>
      <c r="R7" s="5" t="n">
        <v>6753817</v>
      </c>
      <c r="S7" s="5" t="n">
        <v>5790541</v>
      </c>
      <c r="T7" s="5" t="n">
        <v>8865248</v>
      </c>
      <c r="U7" s="5" t="n">
        <v>4264903</v>
      </c>
      <c r="V7" s="5" t="n">
        <v>6205674</v>
      </c>
      <c r="W7" s="5" t="n">
        <v>6499359</v>
      </c>
      <c r="X7" s="5" t="n">
        <v>5319149</v>
      </c>
      <c r="Y7" s="5" t="n">
        <v>3023338</v>
      </c>
      <c r="Z7" s="5" t="n">
        <v>8295680</v>
      </c>
      <c r="AA7" s="5" t="n">
        <v>5432725</v>
      </c>
      <c r="AB7" s="5" t="n">
        <v>2953523</v>
      </c>
      <c r="AC7" s="5" t="n">
        <v>3200997</v>
      </c>
      <c r="AD7" s="5" t="n">
        <v>2049467</v>
      </c>
      <c r="AE7" s="5" t="n">
        <v>5029369</v>
      </c>
      <c r="AF7" s="5" t="n">
        <v>4078598</v>
      </c>
      <c r="AG7" s="5" t="n">
        <v>4037878</v>
      </c>
      <c r="AH7" s="5" t="n">
        <v>4931912</v>
      </c>
      <c r="AI7" s="5" t="n">
        <v>3216925</v>
      </c>
      <c r="AJ7" s="5" t="n">
        <v>13129683</v>
      </c>
      <c r="AK7" s="5" t="n">
        <v>7587824</v>
      </c>
      <c r="AL7" s="5" t="n">
        <v>10222352</v>
      </c>
      <c r="AM7" s="5" t="n">
        <v>10644310</v>
      </c>
      <c r="AN7" s="5" t="n">
        <v>10068073</v>
      </c>
      <c r="AO7" s="5" t="n">
        <v>7590362</v>
      </c>
      <c r="AP7" s="5" t="n">
        <v>4119414</v>
      </c>
      <c r="AQ7" s="5" t="n">
        <v>7933377</v>
      </c>
      <c r="AR7" s="5" t="n">
        <v>4009701</v>
      </c>
      <c r="AS7" s="5" t="n">
        <v>3047219</v>
      </c>
      <c r="AT7" s="5" t="n">
        <v>4141387</v>
      </c>
      <c r="AU7" s="5" t="n">
        <v>2241490</v>
      </c>
      <c r="AV7" s="5" t="n">
        <v>3980431</v>
      </c>
      <c r="AW7" s="5" t="n">
        <v>4800354</v>
      </c>
      <c r="AX7" s="5" t="n">
        <v>4016471</v>
      </c>
      <c r="AZ7" s="5" t="n">
        <v>114327117</v>
      </c>
    </row>
    <row r="8" spans="1:52">
      <c r="A8" s="4" t="s">
        <v>434</v>
      </c>
      <c r="B8" s="4" t="s">
        <v>435</v>
      </c>
      <c r="C8" s="4" t="s">
        <v>436</v>
      </c>
      <c r="D8" s="4" t="s">
        <v>436</v>
      </c>
      <c r="E8" s="4" t="s">
        <v>437</v>
      </c>
      <c r="F8" s="4" t="s">
        <v>436</v>
      </c>
      <c r="G8" s="4" t="s">
        <v>436</v>
      </c>
      <c r="H8" s="4" t="s">
        <v>437</v>
      </c>
      <c r="I8" s="4" t="s">
        <v>435</v>
      </c>
      <c r="J8" s="4" t="s">
        <v>437</v>
      </c>
      <c r="K8" s="4" t="s">
        <v>436</v>
      </c>
      <c r="L8" s="4" t="s">
        <v>436</v>
      </c>
      <c r="M8" s="4" t="s">
        <v>436</v>
      </c>
      <c r="N8" s="4" t="s">
        <v>436</v>
      </c>
      <c r="O8" s="4" t="s">
        <v>436</v>
      </c>
      <c r="P8" s="4" t="s">
        <v>435</v>
      </c>
      <c r="Q8" s="4" t="s">
        <v>436</v>
      </c>
      <c r="R8" s="4" t="s">
        <v>437</v>
      </c>
      <c r="S8" s="4" t="s">
        <v>436</v>
      </c>
      <c r="T8" s="4" t="s">
        <v>437</v>
      </c>
      <c r="U8" s="4" t="s">
        <v>435</v>
      </c>
      <c r="V8" s="4" t="s">
        <v>437</v>
      </c>
      <c r="W8" s="4" t="s">
        <v>436</v>
      </c>
      <c r="X8" s="4" t="s">
        <v>437</v>
      </c>
      <c r="Y8" s="4" t="s">
        <v>435</v>
      </c>
      <c r="Z8" s="4" t="s">
        <v>436</v>
      </c>
      <c r="AA8" s="4" t="s">
        <v>436</v>
      </c>
      <c r="AB8" s="4" t="s">
        <v>435</v>
      </c>
      <c r="AC8" s="4" t="s">
        <v>436</v>
      </c>
      <c r="AD8" s="4" t="s">
        <v>435</v>
      </c>
      <c r="AE8" s="4" t="s">
        <v>436</v>
      </c>
      <c r="AF8" s="4" t="s">
        <v>435</v>
      </c>
      <c r="AG8" s="4" t="s">
        <v>436</v>
      </c>
      <c r="AH8" s="4" t="s">
        <v>435</v>
      </c>
      <c r="AI8" s="4" t="s">
        <v>436</v>
      </c>
      <c r="AJ8" s="4" t="s">
        <v>435</v>
      </c>
      <c r="AK8" s="4" t="s">
        <v>436</v>
      </c>
      <c r="AL8" s="4" t="s">
        <v>436</v>
      </c>
      <c r="AM8" s="4" t="s">
        <v>436</v>
      </c>
      <c r="AN8" s="4" t="s">
        <v>436</v>
      </c>
      <c r="AO8" s="4" t="s">
        <v>436</v>
      </c>
      <c r="AP8" s="4" t="s">
        <v>438</v>
      </c>
      <c r="AQ8" s="4" t="s">
        <v>435</v>
      </c>
      <c r="AR8" s="4" t="s">
        <v>438</v>
      </c>
      <c r="AS8" s="4" t="s">
        <v>436</v>
      </c>
      <c r="AT8" s="4" t="s">
        <v>435</v>
      </c>
      <c r="AU8" s="4" t="s">
        <v>436</v>
      </c>
      <c r="AV8" s="4" t="s">
        <v>436</v>
      </c>
      <c r="AW8" s="4" t="s">
        <v>438</v>
      </c>
      <c r="AX8" s="4" t="s">
        <v>436</v>
      </c>
    </row>
    <row r="9" spans="1:52">
      <c r="A9" s="4" t="s">
        <v>439</v>
      </c>
    </row>
    <row r="10" spans="1:52">
      <c r="A10" s="4" t="s">
        <v>408</v>
      </c>
      <c r="J10" s="6" t="n">
        <v>19500</v>
      </c>
      <c r="Y10" s="6" t="n">
        <v>20640</v>
      </c>
      <c r="AQ10" s="6" t="n">
        <v>5000</v>
      </c>
      <c r="AV10" s="6" t="n">
        <v>3000</v>
      </c>
    </row>
    <row r="11" spans="1:52">
      <c r="A11" s="4" t="s">
        <v>409</v>
      </c>
      <c r="J11" s="5" t="n">
        <v>1218</v>
      </c>
      <c r="Y11" s="5" t="n">
        <v>9360</v>
      </c>
      <c r="AQ11" s="5" t="n">
        <v>967</v>
      </c>
      <c r="AV11" s="5" t="n">
        <v>138</v>
      </c>
    </row>
    <row r="12" spans="1:52">
      <c r="A12" s="4" t="s">
        <v>410</v>
      </c>
      <c r="J12" s="6" t="n">
        <v>20718</v>
      </c>
      <c r="Y12" s="6" t="n">
        <v>30000</v>
      </c>
      <c r="AQ12" s="6" t="n">
        <v>5967</v>
      </c>
      <c r="AV12" s="6" t="n">
        <v>3138</v>
      </c>
    </row>
    <row r="13" spans="1:52">
      <c r="A13" s="4" t="s">
        <v>411</v>
      </c>
      <c r="J13" s="4" t="s">
        <v>416</v>
      </c>
      <c r="Y13" s="8" t="n">
        <v>0.0075</v>
      </c>
      <c r="AQ13" s="4" t="s">
        <v>428</v>
      </c>
      <c r="AV13" s="4" t="s">
        <v>440</v>
      </c>
    </row>
    <row r="14" spans="1:52">
      <c r="A14" s="4" t="s">
        <v>433</v>
      </c>
      <c r="J14" s="5" t="n">
        <v>3536715</v>
      </c>
      <c r="Y14" s="5" t="n">
        <v>4000000</v>
      </c>
      <c r="AQ14" s="5" t="n">
        <v>4114879</v>
      </c>
      <c r="AV14" s="5" t="n">
        <v>4918624</v>
      </c>
    </row>
    <row r="15" spans="1:52">
      <c r="A15" s="4" t="s">
        <v>434</v>
      </c>
      <c r="J15" s="4" t="s">
        <v>436</v>
      </c>
      <c r="Y15" s="4" t="s">
        <v>437</v>
      </c>
      <c r="AQ15" s="4" t="s">
        <v>438</v>
      </c>
      <c r="AV15" s="4" t="s">
        <v>441</v>
      </c>
    </row>
    <row r="16" spans="1:52">
      <c r="A16" s="4" t="s">
        <v>407</v>
      </c>
    </row>
    <row r="17" spans="1:52">
      <c r="A17" s="4" t="s">
        <v>408</v>
      </c>
      <c r="AY17" s="6" t="n">
        <v>1350247</v>
      </c>
    </row>
    <row r="18" spans="1:52">
      <c r="A18" s="4" t="s">
        <v>409</v>
      </c>
      <c r="AY18" s="5" t="n">
        <v>89846</v>
      </c>
    </row>
    <row r="19" spans="1:52">
      <c r="A19" s="4" t="s">
        <v>410</v>
      </c>
      <c r="AY19" s="6" t="n">
        <v>1440093</v>
      </c>
    </row>
    <row r="20" spans="1:52">
      <c r="A20" s="4" t="s">
        <v>433</v>
      </c>
      <c r="AY20" s="5" t="n">
        <v>194559520</v>
      </c>
    </row>
    <row r="21" spans="1:52">
      <c r="A21" s="4" t="s">
        <v>442</v>
      </c>
    </row>
    <row r="22" spans="1:52">
      <c r="A22" s="4" t="s">
        <v>408</v>
      </c>
      <c r="AQ22" s="6" t="n">
        <v>6000</v>
      </c>
    </row>
    <row r="23" spans="1:52">
      <c r="A23" s="4" t="s">
        <v>409</v>
      </c>
      <c r="AQ23" s="5" t="n">
        <v>589</v>
      </c>
    </row>
    <row r="24" spans="1:52">
      <c r="A24" s="4" t="s">
        <v>410</v>
      </c>
      <c r="AQ24" s="6" t="n">
        <v>6589</v>
      </c>
    </row>
    <row r="25" spans="1:52">
      <c r="A25" s="4" t="s">
        <v>411</v>
      </c>
      <c r="AQ25" s="4" t="s">
        <v>428</v>
      </c>
    </row>
    <row r="26" spans="1:52">
      <c r="A26" s="4" t="s">
        <v>433</v>
      </c>
      <c r="AQ26" s="5" t="n">
        <v>4544241</v>
      </c>
    </row>
    <row r="27" spans="1:52">
      <c r="A27" s="4" t="s">
        <v>434</v>
      </c>
      <c r="AQ27" s="4" t="s">
        <v>4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4" t="s">
        <v>444</v>
      </c>
    </row>
    <row r="4" spans="1:3">
      <c r="A4" s="4" t="s">
        <v>445</v>
      </c>
      <c r="B4" s="6" t="n">
        <v>826480</v>
      </c>
    </row>
    <row r="5" spans="1:3">
      <c r="A5" s="4" t="s">
        <v>446</v>
      </c>
      <c r="B5" s="5" t="n">
        <v>1813210</v>
      </c>
    </row>
    <row r="6" spans="1:3">
      <c r="A6" s="4" t="s">
        <v>447</v>
      </c>
      <c r="B6" s="5" t="n">
        <v>-1350247</v>
      </c>
    </row>
    <row r="7" spans="1:3">
      <c r="A7" s="4" t="s">
        <v>448</v>
      </c>
      <c r="B7" s="5" t="n">
        <v>-310000</v>
      </c>
    </row>
    <row r="8" spans="1:3">
      <c r="A8" s="4" t="s">
        <v>449</v>
      </c>
      <c r="B8" s="5" t="n">
        <v>-494193</v>
      </c>
    </row>
    <row r="9" spans="1:3">
      <c r="A9" s="4" t="s">
        <v>450</v>
      </c>
      <c r="B9" s="5" t="n">
        <v>485250</v>
      </c>
      <c r="C9" s="6" t="n">
        <v>826480</v>
      </c>
    </row>
    <row r="10" spans="1:3">
      <c r="A10" s="4" t="s">
        <v>451</v>
      </c>
    </row>
    <row r="11" spans="1:3">
      <c r="A11" s="4" t="s">
        <v>445</v>
      </c>
      <c r="B11" s="6" t="n">
        <v>569448</v>
      </c>
      <c r="C11" s="5" t="n">
        <v>472515</v>
      </c>
    </row>
    <row r="12" spans="1:3">
      <c r="A12" s="4" t="s">
        <v>446</v>
      </c>
      <c r="C12" s="5" t="n">
        <v>521731</v>
      </c>
    </row>
    <row r="13" spans="1:3">
      <c r="A13" s="4" t="s">
        <v>447</v>
      </c>
      <c r="C13" s="5" t="n">
        <v>6848</v>
      </c>
    </row>
    <row r="14" spans="1:3">
      <c r="A14" s="4" t="s">
        <v>448</v>
      </c>
      <c r="C14" s="5" t="n">
        <v>-174613</v>
      </c>
    </row>
    <row r="15" spans="1:3">
      <c r="A15" s="4" t="s">
        <v>449</v>
      </c>
      <c r="C15" s="5" t="n">
        <v>-257033</v>
      </c>
    </row>
    <row r="16" spans="1:3">
      <c r="A16" s="4" t="s">
        <v>450</v>
      </c>
      <c r="C16" s="6" t="n">
        <v>5694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2</v>
      </c>
      <c r="B1" s="2" t="s">
        <v>453</v>
      </c>
      <c r="C1" s="2" t="s">
        <v>454</v>
      </c>
      <c r="D1" s="2" t="s">
        <v>455</v>
      </c>
      <c r="E1" s="2" t="s">
        <v>2</v>
      </c>
      <c r="F1" s="2" t="s">
        <v>30</v>
      </c>
      <c r="G1" s="2" t="s">
        <v>456</v>
      </c>
      <c r="H1" s="2" t="s">
        <v>457</v>
      </c>
      <c r="I1" s="2" t="s">
        <v>458</v>
      </c>
    </row>
    <row r="2" spans="1:9">
      <c r="A2" s="4" t="s">
        <v>459</v>
      </c>
    </row>
    <row r="3" spans="1:9">
      <c r="A3" s="4" t="s">
        <v>460</v>
      </c>
      <c r="C3" s="6" t="n">
        <v>1660000</v>
      </c>
      <c r="G3" s="6" t="n">
        <v>311815</v>
      </c>
    </row>
    <row r="4" spans="1:9">
      <c r="A4" s="4" t="s">
        <v>461</v>
      </c>
      <c r="C4" s="5" t="n">
        <v>1500000</v>
      </c>
    </row>
    <row r="5" spans="1:9">
      <c r="A5" s="4" t="s">
        <v>462</v>
      </c>
      <c r="C5" s="5" t="n">
        <v>160000</v>
      </c>
    </row>
    <row r="6" spans="1:9">
      <c r="A6" s="4" t="s">
        <v>463</v>
      </c>
      <c r="C6" s="5" t="n">
        <v>300000</v>
      </c>
      <c r="G6" s="5" t="n">
        <v>200000</v>
      </c>
      <c r="H6" s="6" t="n">
        <v>25000</v>
      </c>
      <c r="I6" s="6" t="n">
        <v>800000</v>
      </c>
    </row>
    <row r="7" spans="1:9">
      <c r="A7" s="4" t="s">
        <v>464</v>
      </c>
      <c r="G7" s="5" t="n">
        <v>21888</v>
      </c>
    </row>
    <row r="8" spans="1:9">
      <c r="A8" s="4" t="s">
        <v>465</v>
      </c>
      <c r="C8" s="6" t="n">
        <v>200000</v>
      </c>
    </row>
    <row r="9" spans="1:9">
      <c r="A9" s="4" t="s">
        <v>466</v>
      </c>
      <c r="C9" s="4" t="s">
        <v>467</v>
      </c>
    </row>
    <row r="10" spans="1:9">
      <c r="A10" s="4" t="s">
        <v>468</v>
      </c>
      <c r="C10" s="4" t="s">
        <v>469</v>
      </c>
    </row>
    <row r="11" spans="1:9">
      <c r="A11" s="4" t="s">
        <v>411</v>
      </c>
      <c r="C11" s="7" t="n">
        <v>0.55</v>
      </c>
    </row>
    <row r="12" spans="1:9">
      <c r="A12" s="4" t="s">
        <v>470</v>
      </c>
      <c r="C12" s="6" t="n">
        <v>340000</v>
      </c>
    </row>
    <row r="13" spans="1:9">
      <c r="A13" s="4" t="s">
        <v>471</v>
      </c>
      <c r="C13" s="6" t="n">
        <v>220000</v>
      </c>
    </row>
    <row r="14" spans="1:9">
      <c r="A14" s="4" t="s">
        <v>472</v>
      </c>
      <c r="D14" s="6" t="n">
        <v>166000</v>
      </c>
    </row>
    <row r="15" spans="1:9">
      <c r="A15" s="4" t="s">
        <v>473</v>
      </c>
      <c r="F15" s="6" t="n">
        <v>1041</v>
      </c>
      <c r="G15" s="6" t="n">
        <v>1041</v>
      </c>
    </row>
    <row r="16" spans="1:9">
      <c r="A16" s="4" t="s">
        <v>474</v>
      </c>
      <c r="H16" s="5" t="n">
        <v>500000</v>
      </c>
    </row>
    <row r="17" spans="1:9">
      <c r="A17" s="4" t="s">
        <v>475</v>
      </c>
      <c r="H17" s="5" t="n">
        <v>224466</v>
      </c>
    </row>
    <row r="18" spans="1:9">
      <c r="A18" s="4" t="s">
        <v>476</v>
      </c>
      <c r="H18" s="6" t="n">
        <v>316723</v>
      </c>
    </row>
    <row r="19" spans="1:9">
      <c r="A19" s="4" t="s">
        <v>477</v>
      </c>
    </row>
    <row r="20" spans="1:9">
      <c r="A20" s="4" t="s">
        <v>460</v>
      </c>
      <c r="E20" s="6" t="n">
        <v>0</v>
      </c>
      <c r="F20" s="5" t="n">
        <v>157500</v>
      </c>
    </row>
    <row r="21" spans="1:9">
      <c r="A21" s="4" t="s">
        <v>478</v>
      </c>
      <c r="B21" s="6" t="n">
        <v>157500</v>
      </c>
    </row>
    <row r="22" spans="1:9">
      <c r="A22" s="4" t="s">
        <v>479</v>
      </c>
      <c r="B22" s="5" t="n">
        <v>157500</v>
      </c>
    </row>
    <row r="23" spans="1:9">
      <c r="A23" s="4" t="s">
        <v>480</v>
      </c>
      <c r="B23" s="6" t="n">
        <v>75000</v>
      </c>
    </row>
    <row r="24" spans="1:9">
      <c r="A24" s="4" t="s">
        <v>481</v>
      </c>
      <c r="B24" s="4" t="s">
        <v>482</v>
      </c>
    </row>
    <row r="25" spans="1:9">
      <c r="A25" s="4" t="s">
        <v>483</v>
      </c>
      <c r="B25" s="4" t="s">
        <v>467</v>
      </c>
    </row>
    <row r="26" spans="1:9">
      <c r="A26" s="4" t="s">
        <v>484</v>
      </c>
      <c r="B26" s="4" t="s">
        <v>485</v>
      </c>
    </row>
    <row r="27" spans="1:9">
      <c r="A27" s="4" t="s">
        <v>486</v>
      </c>
    </row>
    <row r="28" spans="1:9">
      <c r="A28" s="4" t="s">
        <v>460</v>
      </c>
      <c r="E28" s="6" t="n">
        <v>0</v>
      </c>
      <c r="F28" s="6" t="n">
        <v>147249</v>
      </c>
    </row>
    <row r="29" spans="1:9">
      <c r="A29" s="4" t="s">
        <v>478</v>
      </c>
      <c r="B29" s="6" t="n">
        <v>156749</v>
      </c>
    </row>
    <row r="30" spans="1:9">
      <c r="A30" s="4" t="s">
        <v>479</v>
      </c>
      <c r="B30" s="5" t="n">
        <v>154315</v>
      </c>
    </row>
    <row r="31" spans="1:9">
      <c r="A31" s="4" t="s">
        <v>487</v>
      </c>
      <c r="B31" s="5" t="n">
        <v>2434</v>
      </c>
    </row>
    <row r="32" spans="1:9">
      <c r="A32" s="4" t="s">
        <v>480</v>
      </c>
      <c r="B32" s="6" t="n">
        <v>75000</v>
      </c>
    </row>
    <row r="33" spans="1:9">
      <c r="A33" s="4" t="s">
        <v>481</v>
      </c>
      <c r="B33" s="4" t="s">
        <v>482</v>
      </c>
    </row>
    <row r="34" spans="1:9">
      <c r="A34" s="4" t="s">
        <v>483</v>
      </c>
      <c r="B34" s="4" t="s">
        <v>467</v>
      </c>
    </row>
    <row r="35" spans="1:9">
      <c r="A35" s="4" t="s">
        <v>484</v>
      </c>
      <c r="B35" s="4" t="s">
        <v>4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8</v>
      </c>
      <c r="B1" s="2" t="s">
        <v>489</v>
      </c>
      <c r="C1" s="2" t="s">
        <v>490</v>
      </c>
      <c r="D1" s="2" t="s">
        <v>491</v>
      </c>
      <c r="E1" s="2" t="s">
        <v>492</v>
      </c>
      <c r="F1" s="2" t="s">
        <v>493</v>
      </c>
      <c r="G1" s="2" t="s">
        <v>494</v>
      </c>
      <c r="H1" s="2" t="s">
        <v>495</v>
      </c>
      <c r="I1" s="2" t="s">
        <v>2</v>
      </c>
      <c r="J1" s="2" t="s">
        <v>30</v>
      </c>
      <c r="K1" s="2" t="s">
        <v>496</v>
      </c>
      <c r="L1" s="2" t="s">
        <v>453</v>
      </c>
    </row>
    <row r="2" spans="1:12">
      <c r="A2" s="4" t="s">
        <v>497</v>
      </c>
      <c r="I2" s="6" t="n">
        <v>494193</v>
      </c>
      <c r="J2" s="6" t="n">
        <v>257034</v>
      </c>
    </row>
    <row r="3" spans="1:12">
      <c r="A3" s="4" t="s">
        <v>498</v>
      </c>
    </row>
    <row r="4" spans="1:12">
      <c r="A4" s="4" t="s">
        <v>499</v>
      </c>
      <c r="L4" s="6" t="n">
        <v>76080</v>
      </c>
    </row>
    <row r="5" spans="1:12">
      <c r="A5" s="4" t="s">
        <v>500</v>
      </c>
      <c r="G5" s="6" t="n">
        <v>62500</v>
      </c>
    </row>
    <row r="6" spans="1:12">
      <c r="A6" s="4" t="s">
        <v>501</v>
      </c>
      <c r="I6" s="5" t="n">
        <v>76080</v>
      </c>
    </row>
    <row r="7" spans="1:12">
      <c r="A7" s="4" t="s">
        <v>502</v>
      </c>
      <c r="I7" s="6" t="n">
        <v>4752</v>
      </c>
    </row>
    <row r="8" spans="1:12">
      <c r="A8" s="4" t="s">
        <v>411</v>
      </c>
      <c r="I8" s="8" t="n">
        <v>0.0097</v>
      </c>
    </row>
    <row r="9" spans="1:12">
      <c r="A9" s="4" t="s">
        <v>503</v>
      </c>
      <c r="I9" s="5" t="n">
        <v>28295680</v>
      </c>
    </row>
    <row r="10" spans="1:12">
      <c r="A10" s="4" t="s">
        <v>504</v>
      </c>
      <c r="I10" s="6" t="n">
        <v>3170</v>
      </c>
    </row>
    <row r="11" spans="1:12">
      <c r="A11" s="4" t="s">
        <v>505</v>
      </c>
      <c r="I11" s="5" t="n">
        <v>0</v>
      </c>
      <c r="J11" s="5" t="n">
        <v>76080</v>
      </c>
    </row>
    <row r="12" spans="1:12">
      <c r="A12" s="4" t="s">
        <v>473</v>
      </c>
      <c r="J12" s="5" t="n">
        <v>5833</v>
      </c>
    </row>
    <row r="13" spans="1:12">
      <c r="A13" s="4" t="s">
        <v>506</v>
      </c>
      <c r="G13" s="4" t="s">
        <v>467</v>
      </c>
    </row>
    <row r="14" spans="1:12">
      <c r="A14" s="4" t="s">
        <v>507</v>
      </c>
    </row>
    <row r="15" spans="1:12">
      <c r="A15" s="4" t="s">
        <v>499</v>
      </c>
      <c r="L15" s="5" t="n">
        <v>65625</v>
      </c>
    </row>
    <row r="16" spans="1:12">
      <c r="A16" s="4" t="s">
        <v>500</v>
      </c>
      <c r="G16" s="6" t="n">
        <v>62500</v>
      </c>
    </row>
    <row r="17" spans="1:12">
      <c r="A17" s="4" t="s">
        <v>501</v>
      </c>
      <c r="I17" s="5" t="n">
        <v>65625</v>
      </c>
    </row>
    <row r="18" spans="1:12">
      <c r="A18" s="4" t="s">
        <v>502</v>
      </c>
      <c r="I18" s="6" t="n">
        <v>3698</v>
      </c>
    </row>
    <row r="19" spans="1:12">
      <c r="A19" s="4" t="s">
        <v>411</v>
      </c>
      <c r="I19" s="10" t="n">
        <v>0.01276</v>
      </c>
    </row>
    <row r="20" spans="1:12">
      <c r="A20" s="4" t="s">
        <v>503</v>
      </c>
      <c r="I20" s="5" t="n">
        <v>5432726</v>
      </c>
    </row>
    <row r="21" spans="1:12">
      <c r="A21" s="4" t="s">
        <v>504</v>
      </c>
      <c r="I21" s="6" t="n">
        <v>34818</v>
      </c>
    </row>
    <row r="22" spans="1:12">
      <c r="A22" s="4" t="s">
        <v>505</v>
      </c>
      <c r="I22" s="5" t="n">
        <v>0</v>
      </c>
      <c r="J22" s="5" t="n">
        <v>65625</v>
      </c>
    </row>
    <row r="23" spans="1:12">
      <c r="A23" s="4" t="s">
        <v>473</v>
      </c>
      <c r="J23" s="5" t="n">
        <v>2465</v>
      </c>
    </row>
    <row r="24" spans="1:12">
      <c r="A24" s="4" t="s">
        <v>508</v>
      </c>
    </row>
    <row r="25" spans="1:12">
      <c r="A25" s="4" t="s">
        <v>499</v>
      </c>
      <c r="L25" s="5" t="n">
        <v>34775</v>
      </c>
    </row>
    <row r="26" spans="1:12">
      <c r="A26" s="4" t="s">
        <v>500</v>
      </c>
      <c r="H26" s="6" t="n">
        <v>25000</v>
      </c>
    </row>
    <row r="27" spans="1:12">
      <c r="A27" s="4" t="s">
        <v>501</v>
      </c>
      <c r="I27" s="5" t="n">
        <v>34775</v>
      </c>
    </row>
    <row r="28" spans="1:12">
      <c r="A28" s="4" t="s">
        <v>502</v>
      </c>
      <c r="I28" s="6" t="n">
        <v>3255</v>
      </c>
    </row>
    <row r="29" spans="1:12">
      <c r="A29" s="4" t="s">
        <v>411</v>
      </c>
      <c r="I29" s="10" t="n">
        <v>0.01287</v>
      </c>
    </row>
    <row r="30" spans="1:12">
      <c r="A30" s="4" t="s">
        <v>503</v>
      </c>
      <c r="I30" s="5" t="n">
        <v>2953523</v>
      </c>
    </row>
    <row r="31" spans="1:12">
      <c r="A31" s="4" t="s">
        <v>504</v>
      </c>
      <c r="I31" s="6" t="n">
        <v>1982</v>
      </c>
    </row>
    <row r="32" spans="1:12">
      <c r="A32" s="4" t="s">
        <v>505</v>
      </c>
      <c r="I32" s="5" t="n">
        <v>0</v>
      </c>
      <c r="J32" s="5" t="n">
        <v>34775</v>
      </c>
    </row>
    <row r="33" spans="1:12">
      <c r="A33" s="4" t="s">
        <v>473</v>
      </c>
      <c r="J33" s="5" t="n">
        <v>2496</v>
      </c>
    </row>
    <row r="34" spans="1:12">
      <c r="A34" s="4" t="s">
        <v>506</v>
      </c>
      <c r="H34" s="4" t="s">
        <v>467</v>
      </c>
    </row>
    <row r="35" spans="1:12">
      <c r="A35" s="4" t="s">
        <v>509</v>
      </c>
    </row>
    <row r="36" spans="1:12">
      <c r="A36" s="4" t="s">
        <v>499</v>
      </c>
      <c r="L36" s="6" t="n">
        <v>22000</v>
      </c>
    </row>
    <row r="37" spans="1:12">
      <c r="A37" s="4" t="s">
        <v>500</v>
      </c>
      <c r="H37" s="6" t="n">
        <v>20000</v>
      </c>
    </row>
    <row r="38" spans="1:12">
      <c r="A38" s="4" t="s">
        <v>501</v>
      </c>
      <c r="I38" s="5" t="n">
        <v>22000</v>
      </c>
    </row>
    <row r="39" spans="1:12">
      <c r="A39" s="4" t="s">
        <v>502</v>
      </c>
      <c r="I39" s="6" t="n">
        <v>1500</v>
      </c>
    </row>
    <row r="40" spans="1:12">
      <c r="A40" s="4" t="s">
        <v>411</v>
      </c>
      <c r="I40" s="10" t="n">
        <v>0.00551</v>
      </c>
    </row>
    <row r="41" spans="1:12">
      <c r="A41" s="4" t="s">
        <v>503</v>
      </c>
      <c r="I41" s="5" t="n">
        <v>4264903</v>
      </c>
    </row>
    <row r="42" spans="1:12">
      <c r="A42" s="4" t="s">
        <v>504</v>
      </c>
      <c r="I42" s="6" t="n">
        <v>4706</v>
      </c>
    </row>
    <row r="43" spans="1:12">
      <c r="A43" s="4" t="s">
        <v>505</v>
      </c>
      <c r="I43" s="5" t="n">
        <v>0</v>
      </c>
    </row>
    <row r="44" spans="1:12">
      <c r="A44" s="4" t="s">
        <v>509</v>
      </c>
    </row>
    <row r="45" spans="1:12">
      <c r="A45" s="4" t="s">
        <v>505</v>
      </c>
      <c r="J45" s="5" t="n">
        <v>22000</v>
      </c>
    </row>
    <row r="46" spans="1:12">
      <c r="A46" s="4" t="s">
        <v>473</v>
      </c>
      <c r="J46" s="5" t="n">
        <v>743</v>
      </c>
    </row>
    <row r="47" spans="1:12">
      <c r="A47" s="4" t="s">
        <v>510</v>
      </c>
    </row>
    <row r="48" spans="1:12">
      <c r="A48" s="4" t="s">
        <v>499</v>
      </c>
      <c r="K48" s="6" t="n">
        <v>22000</v>
      </c>
    </row>
    <row r="49" spans="1:12">
      <c r="A49" s="4" t="s">
        <v>500</v>
      </c>
      <c r="F49" s="6" t="n">
        <v>20000</v>
      </c>
    </row>
    <row r="50" spans="1:12">
      <c r="A50" s="4" t="s">
        <v>501</v>
      </c>
      <c r="I50" s="5" t="n">
        <v>22000</v>
      </c>
    </row>
    <row r="51" spans="1:12">
      <c r="A51" s="4" t="s">
        <v>502</v>
      </c>
      <c r="I51" s="6" t="n">
        <v>2199</v>
      </c>
    </row>
    <row r="52" spans="1:12">
      <c r="A52" s="4" t="s">
        <v>411</v>
      </c>
      <c r="I52" s="11" t="n">
        <v>0.008</v>
      </c>
    </row>
    <row r="53" spans="1:12">
      <c r="A53" s="4" t="s">
        <v>503</v>
      </c>
      <c r="I53" s="5" t="n">
        <v>3023338</v>
      </c>
    </row>
    <row r="54" spans="1:12">
      <c r="A54" s="4" t="s">
        <v>504</v>
      </c>
      <c r="I54" s="6" t="n">
        <v>5011</v>
      </c>
    </row>
    <row r="55" spans="1:12">
      <c r="A55" s="4" t="s">
        <v>505</v>
      </c>
      <c r="I55" s="5" t="n">
        <v>0</v>
      </c>
      <c r="J55" s="5" t="n">
        <v>22000</v>
      </c>
    </row>
    <row r="56" spans="1:12">
      <c r="A56" s="4" t="s">
        <v>473</v>
      </c>
      <c r="J56" s="5" t="n">
        <v>1271</v>
      </c>
    </row>
    <row r="57" spans="1:12">
      <c r="A57" s="4" t="s">
        <v>506</v>
      </c>
      <c r="F57" s="4" t="s">
        <v>467</v>
      </c>
    </row>
    <row r="58" spans="1:12">
      <c r="A58" s="4" t="s">
        <v>511</v>
      </c>
    </row>
    <row r="59" spans="1:12">
      <c r="A59" s="4" t="s">
        <v>499</v>
      </c>
      <c r="E59" s="6" t="n">
        <v>65625</v>
      </c>
    </row>
    <row r="60" spans="1:12">
      <c r="A60" s="4" t="s">
        <v>500</v>
      </c>
      <c r="E60" s="6" t="n">
        <v>62500</v>
      </c>
    </row>
    <row r="61" spans="1:12">
      <c r="A61" s="4" t="s">
        <v>501</v>
      </c>
      <c r="I61" s="5" t="n">
        <v>65625</v>
      </c>
    </row>
    <row r="62" spans="1:12">
      <c r="A62" s="4" t="s">
        <v>502</v>
      </c>
      <c r="I62" s="6" t="n">
        <v>6535</v>
      </c>
    </row>
    <row r="63" spans="1:12">
      <c r="A63" s="4" t="s">
        <v>411</v>
      </c>
      <c r="I63" s="8" t="n">
        <v>0.0057</v>
      </c>
    </row>
    <row r="64" spans="1:12">
      <c r="A64" s="4" t="s">
        <v>503</v>
      </c>
      <c r="I64" s="5" t="n">
        <v>12718484</v>
      </c>
    </row>
    <row r="65" spans="1:12">
      <c r="A65" s="4" t="s">
        <v>504</v>
      </c>
      <c r="I65" s="6" t="n">
        <v>18229</v>
      </c>
    </row>
    <row r="66" spans="1:12">
      <c r="A66" s="4" t="s">
        <v>505</v>
      </c>
      <c r="I66" s="5" t="n">
        <v>0</v>
      </c>
      <c r="J66" s="5" t="n">
        <v>65625</v>
      </c>
    </row>
    <row r="67" spans="1:12">
      <c r="A67" s="4" t="s">
        <v>473</v>
      </c>
      <c r="J67" s="5" t="n">
        <v>3792</v>
      </c>
    </row>
    <row r="68" spans="1:12">
      <c r="A68" s="4" t="s">
        <v>506</v>
      </c>
      <c r="E68" s="4" t="s">
        <v>467</v>
      </c>
    </row>
    <row r="69" spans="1:12">
      <c r="A69" s="4" t="s">
        <v>512</v>
      </c>
    </row>
    <row r="70" spans="1:12">
      <c r="A70" s="4" t="s">
        <v>499</v>
      </c>
      <c r="D70" s="6" t="n">
        <v>32813</v>
      </c>
    </row>
    <row r="71" spans="1:12">
      <c r="A71" s="4" t="s">
        <v>500</v>
      </c>
      <c r="D71" s="6" t="n">
        <v>30813</v>
      </c>
    </row>
    <row r="72" spans="1:12">
      <c r="A72" s="4" t="s">
        <v>501</v>
      </c>
      <c r="I72" s="5" t="n">
        <v>32813</v>
      </c>
    </row>
    <row r="73" spans="1:12">
      <c r="A73" s="4" t="s">
        <v>502</v>
      </c>
      <c r="I73" s="6" t="n">
        <v>2999</v>
      </c>
    </row>
    <row r="74" spans="1:12">
      <c r="A74" s="4" t="s">
        <v>411</v>
      </c>
      <c r="I74" s="10" t="n">
        <v>0.00551</v>
      </c>
    </row>
    <row r="75" spans="1:12">
      <c r="A75" s="4" t="s">
        <v>503</v>
      </c>
      <c r="I75" s="5" t="n">
        <v>6499359</v>
      </c>
    </row>
    <row r="76" spans="1:12">
      <c r="A76" s="4" t="s">
        <v>504</v>
      </c>
      <c r="I76" s="6" t="n">
        <v>24137</v>
      </c>
    </row>
    <row r="77" spans="1:12">
      <c r="A77" s="4" t="s">
        <v>505</v>
      </c>
      <c r="I77" s="5" t="n">
        <v>0</v>
      </c>
      <c r="J77" s="5" t="n">
        <v>32813</v>
      </c>
    </row>
    <row r="78" spans="1:12">
      <c r="A78" s="4" t="s">
        <v>473</v>
      </c>
      <c r="J78" s="5" t="n">
        <v>569</v>
      </c>
    </row>
    <row r="79" spans="1:12">
      <c r="A79" s="4" t="s">
        <v>506</v>
      </c>
      <c r="D79" s="4" t="s">
        <v>467</v>
      </c>
    </row>
    <row r="80" spans="1:12">
      <c r="A80" s="4" t="s">
        <v>513</v>
      </c>
    </row>
    <row r="81" spans="1:12">
      <c r="A81" s="4" t="s">
        <v>499</v>
      </c>
      <c r="C81" s="6" t="n">
        <v>555000</v>
      </c>
    </row>
    <row r="82" spans="1:12">
      <c r="A82" s="4" t="s">
        <v>461</v>
      </c>
      <c r="C82" s="5" t="n">
        <v>500000</v>
      </c>
    </row>
    <row r="83" spans="1:12">
      <c r="A83" s="4" t="s">
        <v>462</v>
      </c>
      <c r="C83" s="5" t="n">
        <v>5000</v>
      </c>
    </row>
    <row r="84" spans="1:12">
      <c r="A84" s="4" t="s">
        <v>514</v>
      </c>
      <c r="C84" s="5" t="n">
        <v>50000</v>
      </c>
    </row>
    <row r="85" spans="1:12">
      <c r="A85" s="4" t="s">
        <v>463</v>
      </c>
      <c r="C85" s="5" t="n">
        <v>100000</v>
      </c>
    </row>
    <row r="86" spans="1:12">
      <c r="A86" s="4" t="s">
        <v>515</v>
      </c>
      <c r="C86" s="5" t="n">
        <v>115000</v>
      </c>
    </row>
    <row r="87" spans="1:12">
      <c r="A87" s="4" t="s">
        <v>516</v>
      </c>
      <c r="C87" s="6" t="n">
        <v>400000</v>
      </c>
    </row>
    <row r="88" spans="1:12">
      <c r="A88" s="4" t="s">
        <v>501</v>
      </c>
      <c r="I88" s="5" t="n">
        <v>241756</v>
      </c>
    </row>
    <row r="89" spans="1:12">
      <c r="A89" s="4" t="s">
        <v>502</v>
      </c>
      <c r="I89" s="6" t="n">
        <v>21249</v>
      </c>
    </row>
    <row r="90" spans="1:12">
      <c r="A90" s="4" t="s">
        <v>411</v>
      </c>
      <c r="C90" s="7" t="n">
        <v>0.05</v>
      </c>
      <c r="I90" s="10" t="n">
        <v>0.00564</v>
      </c>
    </row>
    <row r="91" spans="1:12">
      <c r="A91" s="4" t="s">
        <v>503</v>
      </c>
      <c r="I91" s="5" t="n">
        <v>46631979</v>
      </c>
    </row>
    <row r="92" spans="1:12">
      <c r="A92" s="4" t="s">
        <v>504</v>
      </c>
      <c r="I92" s="6" t="n">
        <v>474584</v>
      </c>
    </row>
    <row r="93" spans="1:12">
      <c r="A93" s="4" t="s">
        <v>505</v>
      </c>
      <c r="I93" s="5" t="n">
        <v>313244</v>
      </c>
      <c r="J93" s="5" t="n">
        <v>170000</v>
      </c>
    </row>
    <row r="94" spans="1:12">
      <c r="A94" s="4" t="s">
        <v>473</v>
      </c>
      <c r="I94" s="5" t="n">
        <v>1946</v>
      </c>
      <c r="J94" s="5" t="n">
        <v>1933</v>
      </c>
    </row>
    <row r="95" spans="1:12">
      <c r="A95" s="4" t="s">
        <v>506</v>
      </c>
      <c r="C95" s="4" t="s">
        <v>517</v>
      </c>
    </row>
    <row r="96" spans="1:12">
      <c r="A96" s="4" t="s">
        <v>518</v>
      </c>
      <c r="C96" s="4" t="s">
        <v>469</v>
      </c>
    </row>
    <row r="97" spans="1:12">
      <c r="A97" s="4" t="s">
        <v>519</v>
      </c>
    </row>
    <row r="98" spans="1:12">
      <c r="A98" s="4" t="s">
        <v>499</v>
      </c>
      <c r="B98" s="6" t="n">
        <v>32813</v>
      </c>
    </row>
    <row r="99" spans="1:12">
      <c r="A99" s="4" t="s">
        <v>500</v>
      </c>
      <c r="B99" s="6" t="n">
        <v>30813</v>
      </c>
    </row>
    <row r="100" spans="1:12">
      <c r="A100" s="4" t="s">
        <v>506</v>
      </c>
      <c r="B100" s="4" t="s">
        <v>467</v>
      </c>
    </row>
    <row r="101" spans="1:12">
      <c r="A101" s="4" t="s">
        <v>520</v>
      </c>
    </row>
    <row r="102" spans="1:12">
      <c r="A102" s="4" t="s">
        <v>501</v>
      </c>
      <c r="I102" s="5" t="n">
        <v>32813</v>
      </c>
    </row>
    <row r="103" spans="1:12">
      <c r="A103" s="4" t="s">
        <v>502</v>
      </c>
      <c r="I103" s="6" t="n">
        <v>2567</v>
      </c>
    </row>
    <row r="104" spans="1:12">
      <c r="A104" s="4" t="s">
        <v>411</v>
      </c>
      <c r="I104" s="9" t="n">
        <v>0.005916</v>
      </c>
    </row>
    <row r="105" spans="1:12">
      <c r="A105" s="4" t="s">
        <v>503</v>
      </c>
      <c r="I105" s="5" t="n">
        <v>5980387</v>
      </c>
    </row>
    <row r="106" spans="1:12">
      <c r="A106" s="4" t="s">
        <v>504</v>
      </c>
      <c r="I106" s="6" t="n">
        <v>29443</v>
      </c>
    </row>
    <row r="107" spans="1:12">
      <c r="A107" s="4" t="s">
        <v>505</v>
      </c>
      <c r="I107" s="5" t="n">
        <v>0</v>
      </c>
      <c r="J107" s="5" t="n">
        <v>32813</v>
      </c>
    </row>
    <row r="108" spans="1:12">
      <c r="A108" s="4" t="s">
        <v>473</v>
      </c>
      <c r="J108" s="6" t="n">
        <v>117</v>
      </c>
    </row>
    <row r="109" spans="1:12">
      <c r="A109" s="4" t="s">
        <v>497</v>
      </c>
      <c r="I109" s="5" t="n">
        <v>865593</v>
      </c>
    </row>
    <row r="110" spans="1:12">
      <c r="A110" s="4" t="s">
        <v>521</v>
      </c>
      <c r="I110" s="5" t="n">
        <v>2317830</v>
      </c>
    </row>
    <row r="111" spans="1:12">
      <c r="A111" s="4" t="s">
        <v>522</v>
      </c>
      <c r="I111" s="6" t="n">
        <v>3183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3</v>
      </c>
      <c r="B1" s="2" t="s">
        <v>524</v>
      </c>
      <c r="C1" s="2" t="s">
        <v>525</v>
      </c>
      <c r="D1" s="2" t="s">
        <v>526</v>
      </c>
      <c r="E1" s="2" t="s">
        <v>527</v>
      </c>
      <c r="F1" s="2" t="s">
        <v>528</v>
      </c>
      <c r="G1" s="2" t="s">
        <v>383</v>
      </c>
      <c r="H1" s="2" t="s">
        <v>529</v>
      </c>
      <c r="I1" s="2" t="s">
        <v>530</v>
      </c>
      <c r="J1" s="2" t="s">
        <v>2</v>
      </c>
      <c r="K1" s="2" t="s">
        <v>531</v>
      </c>
      <c r="L1" s="2" t="s">
        <v>532</v>
      </c>
      <c r="M1" s="2" t="s">
        <v>533</v>
      </c>
      <c r="N1" s="2" t="s">
        <v>30</v>
      </c>
    </row>
    <row r="2" spans="1:14">
      <c r="A2" s="4" t="s">
        <v>497</v>
      </c>
      <c r="J2" s="6" t="n">
        <v>494193</v>
      </c>
      <c r="N2" s="6" t="n">
        <v>257034</v>
      </c>
    </row>
    <row r="3" spans="1:14">
      <c r="A3" s="4" t="s">
        <v>534</v>
      </c>
    </row>
    <row r="4" spans="1:14">
      <c r="A4" s="4" t="s">
        <v>499</v>
      </c>
      <c r="M4" s="6" t="n">
        <v>94500</v>
      </c>
    </row>
    <row r="5" spans="1:14">
      <c r="A5" s="4" t="s">
        <v>535</v>
      </c>
      <c r="M5" s="5" t="n">
        <v>94500</v>
      </c>
    </row>
    <row r="6" spans="1:14">
      <c r="A6" s="4" t="s">
        <v>500</v>
      </c>
      <c r="I6" s="6" t="n">
        <v>90000</v>
      </c>
    </row>
    <row r="7" spans="1:14">
      <c r="A7" s="4" t="s">
        <v>501</v>
      </c>
      <c r="J7" s="5" t="n">
        <v>34500</v>
      </c>
    </row>
    <row r="8" spans="1:14">
      <c r="A8" s="4" t="s">
        <v>502</v>
      </c>
      <c r="J8" s="6" t="n">
        <v>665</v>
      </c>
    </row>
    <row r="9" spans="1:14">
      <c r="A9" s="4" t="s">
        <v>411</v>
      </c>
      <c r="J9" s="10" t="n">
        <v>0.00818</v>
      </c>
    </row>
    <row r="10" spans="1:14">
      <c r="A10" s="4" t="s">
        <v>503</v>
      </c>
      <c r="J10" s="5" t="n">
        <v>4300002</v>
      </c>
    </row>
    <row r="11" spans="1:14">
      <c r="A11" s="4" t="s">
        <v>505</v>
      </c>
      <c r="J11" s="6" t="n">
        <v>60000</v>
      </c>
    </row>
    <row r="12" spans="1:14">
      <c r="A12" s="4" t="s">
        <v>506</v>
      </c>
      <c r="I12" s="4" t="s">
        <v>467</v>
      </c>
    </row>
    <row r="13" spans="1:14">
      <c r="A13" s="4" t="s">
        <v>536</v>
      </c>
    </row>
    <row r="14" spans="1:14">
      <c r="A14" s="4" t="s">
        <v>499</v>
      </c>
      <c r="M14" s="5" t="n">
        <v>63000</v>
      </c>
    </row>
    <row r="15" spans="1:14">
      <c r="A15" s="4" t="s">
        <v>535</v>
      </c>
      <c r="M15" s="6" t="n">
        <v>63000</v>
      </c>
    </row>
    <row r="16" spans="1:14">
      <c r="A16" s="4" t="s">
        <v>500</v>
      </c>
      <c r="I16" s="6" t="n">
        <v>60000</v>
      </c>
    </row>
    <row r="17" spans="1:14">
      <c r="A17" s="4" t="s">
        <v>501</v>
      </c>
      <c r="J17" s="5" t="n">
        <v>28000</v>
      </c>
    </row>
    <row r="18" spans="1:14">
      <c r="A18" s="4" t="s">
        <v>502</v>
      </c>
      <c r="J18" s="6" t="n">
        <v>1117</v>
      </c>
    </row>
    <row r="19" spans="1:14">
      <c r="A19" s="4" t="s">
        <v>411</v>
      </c>
      <c r="J19" s="10" t="n">
        <v>0.00557</v>
      </c>
    </row>
    <row r="20" spans="1:14">
      <c r="A20" s="4" t="s">
        <v>503</v>
      </c>
      <c r="J20" s="5" t="n">
        <v>5229334</v>
      </c>
    </row>
    <row r="21" spans="1:14">
      <c r="A21" s="4" t="s">
        <v>505</v>
      </c>
      <c r="J21" s="6" t="n">
        <v>35000</v>
      </c>
    </row>
    <row r="22" spans="1:14">
      <c r="A22" s="4" t="s">
        <v>506</v>
      </c>
      <c r="I22" s="4" t="s">
        <v>467</v>
      </c>
    </row>
    <row r="23" spans="1:14">
      <c r="A23" s="4" t="s">
        <v>537</v>
      </c>
    </row>
    <row r="24" spans="1:14">
      <c r="A24" s="4" t="s">
        <v>499</v>
      </c>
      <c r="L24" s="6" t="n">
        <v>140000</v>
      </c>
    </row>
    <row r="25" spans="1:14">
      <c r="A25" s="4" t="s">
        <v>500</v>
      </c>
      <c r="C25" s="6" t="n">
        <v>136500</v>
      </c>
    </row>
    <row r="26" spans="1:14">
      <c r="A26" s="4" t="s">
        <v>506</v>
      </c>
      <c r="C26" s="4" t="s">
        <v>538</v>
      </c>
    </row>
    <row r="27" spans="1:14">
      <c r="A27" s="4" t="s">
        <v>539</v>
      </c>
    </row>
    <row r="28" spans="1:14">
      <c r="A28" s="4" t="s">
        <v>499</v>
      </c>
      <c r="H28" s="6" t="n">
        <v>26000</v>
      </c>
    </row>
    <row r="29" spans="1:14">
      <c r="A29" s="4" t="s">
        <v>535</v>
      </c>
      <c r="H29" s="5" t="n">
        <v>26000</v>
      </c>
    </row>
    <row r="30" spans="1:14">
      <c r="A30" s="4" t="s">
        <v>500</v>
      </c>
      <c r="H30" s="6" t="n">
        <v>24000</v>
      </c>
    </row>
    <row r="31" spans="1:14">
      <c r="A31" s="4" t="s">
        <v>505</v>
      </c>
      <c r="J31" s="5" t="n">
        <v>26000</v>
      </c>
    </row>
    <row r="32" spans="1:14">
      <c r="A32" s="4" t="s">
        <v>506</v>
      </c>
      <c r="H32" s="4" t="s">
        <v>467</v>
      </c>
    </row>
    <row r="33" spans="1:14">
      <c r="A33" s="4" t="s">
        <v>540</v>
      </c>
    </row>
    <row r="34" spans="1:14">
      <c r="A34" s="4" t="s">
        <v>499</v>
      </c>
      <c r="H34" s="6" t="n">
        <v>17500</v>
      </c>
    </row>
    <row r="35" spans="1:14">
      <c r="A35" s="4" t="s">
        <v>535</v>
      </c>
      <c r="H35" s="5" t="n">
        <v>17500</v>
      </c>
    </row>
    <row r="36" spans="1:14">
      <c r="A36" s="4" t="s">
        <v>500</v>
      </c>
      <c r="H36" s="6" t="n">
        <v>16000</v>
      </c>
    </row>
    <row r="37" spans="1:14">
      <c r="A37" s="4" t="s">
        <v>505</v>
      </c>
      <c r="J37" s="5" t="n">
        <v>17500</v>
      </c>
    </row>
    <row r="38" spans="1:14">
      <c r="A38" s="4" t="s">
        <v>506</v>
      </c>
      <c r="H38" s="4" t="s">
        <v>467</v>
      </c>
    </row>
    <row r="39" spans="1:14">
      <c r="A39" s="4" t="s">
        <v>541</v>
      </c>
    </row>
    <row r="40" spans="1:14">
      <c r="A40" s="4" t="s">
        <v>499</v>
      </c>
      <c r="K40" s="6" t="n">
        <v>52000</v>
      </c>
    </row>
    <row r="41" spans="1:14">
      <c r="A41" s="4" t="s">
        <v>535</v>
      </c>
      <c r="K41" s="6" t="n">
        <v>52000</v>
      </c>
    </row>
    <row r="42" spans="1:14">
      <c r="A42" s="4" t="s">
        <v>500</v>
      </c>
      <c r="G42" s="6" t="n">
        <v>49600</v>
      </c>
    </row>
    <row r="43" spans="1:14">
      <c r="A43" s="4" t="s">
        <v>505</v>
      </c>
      <c r="J43" s="5" t="n">
        <v>52000</v>
      </c>
    </row>
    <row r="44" spans="1:14">
      <c r="A44" s="4" t="s">
        <v>506</v>
      </c>
      <c r="G44" s="4" t="s">
        <v>467</v>
      </c>
    </row>
    <row r="45" spans="1:14">
      <c r="A45" s="4" t="s">
        <v>542</v>
      </c>
    </row>
    <row r="46" spans="1:14">
      <c r="A46" s="4" t="s">
        <v>499</v>
      </c>
      <c r="F46" s="6" t="n">
        <v>42000</v>
      </c>
    </row>
    <row r="47" spans="1:14">
      <c r="A47" s="4" t="s">
        <v>535</v>
      </c>
      <c r="F47" s="5" t="n">
        <v>42000</v>
      </c>
    </row>
    <row r="48" spans="1:14">
      <c r="A48" s="4" t="s">
        <v>500</v>
      </c>
      <c r="F48" s="6" t="n">
        <v>40000</v>
      </c>
    </row>
    <row r="49" spans="1:14">
      <c r="A49" s="4" t="s">
        <v>505</v>
      </c>
      <c r="J49" s="5" t="n">
        <v>42000</v>
      </c>
    </row>
    <row r="50" spans="1:14">
      <c r="A50" s="4" t="s">
        <v>506</v>
      </c>
      <c r="F50" s="4" t="s">
        <v>467</v>
      </c>
    </row>
    <row r="51" spans="1:14">
      <c r="A51" s="4" t="s">
        <v>543</v>
      </c>
    </row>
    <row r="52" spans="1:14">
      <c r="A52" s="4" t="s">
        <v>499</v>
      </c>
      <c r="E52" s="6" t="n">
        <v>52000</v>
      </c>
    </row>
    <row r="53" spans="1:14">
      <c r="A53" s="4" t="s">
        <v>535</v>
      </c>
      <c r="E53" s="5" t="n">
        <v>52000</v>
      </c>
    </row>
    <row r="54" spans="1:14">
      <c r="A54" s="4" t="s">
        <v>500</v>
      </c>
      <c r="E54" s="6" t="n">
        <v>49600</v>
      </c>
    </row>
    <row r="55" spans="1:14">
      <c r="A55" s="4" t="s">
        <v>505</v>
      </c>
      <c r="J55" s="5" t="n">
        <v>52000</v>
      </c>
    </row>
    <row r="56" spans="1:14">
      <c r="A56" s="4" t="s">
        <v>506</v>
      </c>
      <c r="E56" s="4" t="s">
        <v>467</v>
      </c>
    </row>
    <row r="57" spans="1:14">
      <c r="A57" s="4" t="s">
        <v>544</v>
      </c>
    </row>
    <row r="58" spans="1:14">
      <c r="A58" s="4" t="s">
        <v>499</v>
      </c>
      <c r="B58" s="6" t="n">
        <v>128000</v>
      </c>
    </row>
    <row r="59" spans="1:14">
      <c r="A59" s="4" t="s">
        <v>500</v>
      </c>
      <c r="B59" s="6" t="n">
        <v>125000</v>
      </c>
    </row>
    <row r="60" spans="1:14">
      <c r="A60" s="4" t="s">
        <v>505</v>
      </c>
      <c r="J60" s="5" t="n">
        <v>128000</v>
      </c>
    </row>
    <row r="61" spans="1:14">
      <c r="A61" s="4" t="s">
        <v>545</v>
      </c>
    </row>
    <row r="62" spans="1:14">
      <c r="A62" s="4" t="s">
        <v>499</v>
      </c>
      <c r="D62" s="6" t="n">
        <v>1105000</v>
      </c>
    </row>
    <row r="63" spans="1:14">
      <c r="A63" s="4" t="s">
        <v>500</v>
      </c>
      <c r="D63" s="6" t="n">
        <v>470000</v>
      </c>
    </row>
    <row r="64" spans="1:14">
      <c r="A64" s="4" t="s">
        <v>546</v>
      </c>
    </row>
    <row r="65" spans="1:14">
      <c r="A65" s="4" t="s">
        <v>497</v>
      </c>
      <c r="J65" s="5" t="n">
        <v>1824991</v>
      </c>
    </row>
    <row r="66" spans="1:14">
      <c r="A66" s="4" t="s">
        <v>521</v>
      </c>
      <c r="J66" s="5" t="n">
        <v>1808511</v>
      </c>
    </row>
    <row r="67" spans="1:14">
      <c r="A67" s="4" t="s">
        <v>522</v>
      </c>
      <c r="J67" s="5" t="n">
        <v>3633502</v>
      </c>
    </row>
    <row r="68" spans="1:14">
      <c r="A68" s="4" t="s">
        <v>547</v>
      </c>
      <c r="J68" s="5" t="n">
        <v>419699</v>
      </c>
    </row>
    <row r="69" spans="1:14">
      <c r="A69" s="4" t="s">
        <v>548</v>
      </c>
      <c r="J69" s="6" t="n">
        <v>968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0</v>
      </c>
    </row>
    <row r="3" spans="1:3">
      <c r="A3" s="4" t="s">
        <v>550</v>
      </c>
      <c r="B3" s="6" t="n">
        <v>-4986057</v>
      </c>
      <c r="C3" s="6" t="n">
        <v>-1457071</v>
      </c>
    </row>
    <row r="4" spans="1:3">
      <c r="A4" s="4" t="s">
        <v>551</v>
      </c>
    </row>
    <row r="5" spans="1:3">
      <c r="A5" s="4" t="s">
        <v>552</v>
      </c>
      <c r="B5" s="5" t="n">
        <v>1410647</v>
      </c>
    </row>
    <row r="6" spans="1:3">
      <c r="A6" s="4" t="s">
        <v>522</v>
      </c>
      <c r="B6" s="5" t="n">
        <v>3633502</v>
      </c>
    </row>
    <row r="7" spans="1:3">
      <c r="A7" s="4" t="s">
        <v>550</v>
      </c>
      <c r="B7" s="5" t="n">
        <v>1571986</v>
      </c>
    </row>
    <row r="8" spans="1:3">
      <c r="A8" s="4" t="s">
        <v>553</v>
      </c>
      <c r="B8" s="5" t="n">
        <v>-2184277</v>
      </c>
    </row>
    <row r="9" spans="1:3">
      <c r="A9" s="4" t="s">
        <v>554</v>
      </c>
      <c r="B9" s="5" t="n">
        <v>-823610</v>
      </c>
    </row>
    <row r="10" spans="1:3">
      <c r="A10" s="4" t="s">
        <v>555</v>
      </c>
      <c r="B10" s="5" t="n">
        <v>3608250</v>
      </c>
      <c r="C10" s="5" t="n">
        <v>1410647</v>
      </c>
    </row>
    <row r="11" spans="1:3">
      <c r="A11" s="4" t="s">
        <v>556</v>
      </c>
    </row>
    <row r="12" spans="1:3">
      <c r="A12" s="4" t="s">
        <v>552</v>
      </c>
      <c r="B12" s="5" t="n">
        <v>203023</v>
      </c>
    </row>
    <row r="13" spans="1:3">
      <c r="A13" s="4" t="s">
        <v>522</v>
      </c>
      <c r="B13" s="5" t="n">
        <v>415313</v>
      </c>
    </row>
    <row r="14" spans="1:3">
      <c r="A14" s="4" t="s">
        <v>550</v>
      </c>
      <c r="B14" s="5" t="n">
        <v>1190244</v>
      </c>
    </row>
    <row r="15" spans="1:3">
      <c r="A15" s="4" t="s">
        <v>553</v>
      </c>
      <c r="B15" s="4" t="s">
        <v>35</v>
      </c>
    </row>
    <row r="16" spans="1:3">
      <c r="A16" s="4" t="s">
        <v>554</v>
      </c>
      <c r="B16" s="4" t="s">
        <v>35</v>
      </c>
    </row>
    <row r="17" spans="1:3">
      <c r="A17" s="4" t="s">
        <v>555</v>
      </c>
      <c r="B17" s="5" t="n">
        <v>1808580</v>
      </c>
      <c r="C17" s="5" t="n">
        <v>203023</v>
      </c>
    </row>
    <row r="18" spans="1:3">
      <c r="A18" s="4" t="s">
        <v>557</v>
      </c>
    </row>
    <row r="19" spans="1:3">
      <c r="A19" s="4" t="s">
        <v>552</v>
      </c>
      <c r="B19" s="5" t="n">
        <v>1613670</v>
      </c>
    </row>
    <row r="20" spans="1:3">
      <c r="A20" s="4" t="s">
        <v>522</v>
      </c>
      <c r="B20" s="5" t="n">
        <v>4048815</v>
      </c>
    </row>
    <row r="21" spans="1:3">
      <c r="A21" s="4" t="s">
        <v>550</v>
      </c>
      <c r="B21" s="5" t="n">
        <v>2762230</v>
      </c>
    </row>
    <row r="22" spans="1:3">
      <c r="A22" s="4" t="s">
        <v>553</v>
      </c>
      <c r="B22" s="5" t="n">
        <v>-2184277</v>
      </c>
    </row>
    <row r="23" spans="1:3">
      <c r="A23" s="4" t="s">
        <v>554</v>
      </c>
      <c r="B23" s="5" t="n">
        <v>-823610</v>
      </c>
    </row>
    <row r="24" spans="1:3">
      <c r="A24" s="4" t="s">
        <v>555</v>
      </c>
      <c r="B24" s="5" t="n">
        <v>5416830</v>
      </c>
      <c r="C24" s="5" t="n">
        <v>1613670</v>
      </c>
    </row>
    <row r="25" spans="1:3">
      <c r="A25" s="12" t="n">
        <v>-2</v>
      </c>
    </row>
    <row r="26" spans="1:3">
      <c r="A26" s="4" t="s">
        <v>552</v>
      </c>
      <c r="B26" s="6" t="n">
        <v>1613767</v>
      </c>
      <c r="C26" s="5" t="n">
        <v>167014</v>
      </c>
    </row>
    <row r="27" spans="1:3">
      <c r="A27" s="4" t="s">
        <v>522</v>
      </c>
      <c r="C27" s="5" t="n">
        <v>4114649</v>
      </c>
    </row>
    <row r="28" spans="1:3">
      <c r="A28" s="4" t="s">
        <v>550</v>
      </c>
      <c r="C28" s="5" t="n">
        <v>-1791988</v>
      </c>
    </row>
    <row r="29" spans="1:3">
      <c r="A29" s="4" t="s">
        <v>553</v>
      </c>
      <c r="C29" s="5" t="n">
        <v>-84057</v>
      </c>
    </row>
    <row r="30" spans="1:3">
      <c r="A30" s="4" t="s">
        <v>554</v>
      </c>
      <c r="C30" s="5" t="n">
        <v>-791851</v>
      </c>
    </row>
    <row r="31" spans="1:3">
      <c r="A31" s="4" t="s">
        <v>555</v>
      </c>
      <c r="C31" s="6" t="n">
        <v>16137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4" t="s">
        <v>559</v>
      </c>
    </row>
    <row r="4" spans="1:3">
      <c r="A4" s="4" t="s">
        <v>560</v>
      </c>
      <c r="B4" s="4" t="s">
        <v>561</v>
      </c>
      <c r="C4" s="4" t="s">
        <v>561</v>
      </c>
    </row>
    <row r="5" spans="1:3">
      <c r="A5" s="4" t="s">
        <v>562</v>
      </c>
      <c r="B5" s="4" t="s">
        <v>563</v>
      </c>
      <c r="C5" s="4" t="s">
        <v>564</v>
      </c>
    </row>
    <row r="6" spans="1:3">
      <c r="A6" s="4" t="s">
        <v>565</v>
      </c>
      <c r="B6" s="4" t="s">
        <v>566</v>
      </c>
      <c r="C6" s="4" t="s">
        <v>567</v>
      </c>
    </row>
    <row r="7" spans="1:3">
      <c r="A7" s="4" t="s">
        <v>568</v>
      </c>
      <c r="B7" s="4" t="s">
        <v>569</v>
      </c>
      <c r="C7" s="4" t="s">
        <v>569</v>
      </c>
    </row>
    <row r="8" spans="1:3">
      <c r="A8" s="4" t="s">
        <v>570</v>
      </c>
      <c r="B8" s="4" t="s">
        <v>571</v>
      </c>
      <c r="C8" s="4" t="s">
        <v>572</v>
      </c>
    </row>
    <row r="9" spans="1:3">
      <c r="A9" s="4" t="s">
        <v>573</v>
      </c>
      <c r="B9" s="4" t="s">
        <v>574</v>
      </c>
      <c r="C9" s="4" t="s">
        <v>575</v>
      </c>
    </row>
    <row r="10" spans="1:3">
      <c r="A10" s="4" t="s">
        <v>576</v>
      </c>
    </row>
    <row r="11" spans="1:3">
      <c r="A11" s="4" t="s">
        <v>560</v>
      </c>
      <c r="B11" s="4" t="s">
        <v>561</v>
      </c>
      <c r="C11" s="4" t="s">
        <v>561</v>
      </c>
    </row>
    <row r="12" spans="1:3">
      <c r="A12" s="4" t="s">
        <v>562</v>
      </c>
      <c r="B12" s="4" t="s">
        <v>577</v>
      </c>
    </row>
    <row r="13" spans="1:3">
      <c r="A13" s="4" t="s">
        <v>565</v>
      </c>
      <c r="B13" s="4" t="s">
        <v>578</v>
      </c>
      <c r="C13" s="4" t="s">
        <v>579</v>
      </c>
    </row>
    <row r="14" spans="1:3">
      <c r="A14" s="4" t="s">
        <v>580</v>
      </c>
      <c r="B14" s="4" t="s">
        <v>581</v>
      </c>
      <c r="C14" s="4" t="s">
        <v>582</v>
      </c>
    </row>
    <row r="15" spans="1:3">
      <c r="A15" s="4" t="s">
        <v>568</v>
      </c>
      <c r="B15" s="4" t="s">
        <v>569</v>
      </c>
      <c r="C15" s="4" t="s">
        <v>569</v>
      </c>
    </row>
    <row r="16" spans="1:3">
      <c r="A16" s="4" t="s">
        <v>570</v>
      </c>
      <c r="B16" s="4" t="s">
        <v>583</v>
      </c>
      <c r="C16" s="4" t="s">
        <v>584</v>
      </c>
    </row>
    <row r="17" spans="1:3">
      <c r="A17" s="4" t="s">
        <v>573</v>
      </c>
      <c r="B17" s="4" t="s">
        <v>585</v>
      </c>
      <c r="C17" s="4" t="s">
        <v>5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6"/>
  </cols>
  <sheetData>
    <row r="1" spans="1:2">
      <c r="A1" s="1" t="s">
        <v>587</v>
      </c>
      <c r="B1" s="2" t="s">
        <v>1</v>
      </c>
    </row>
    <row r="2" spans="1:2">
      <c r="B2" s="2" t="s">
        <v>2</v>
      </c>
    </row>
    <row r="3" spans="1:2">
      <c r="A3" s="4" t="s">
        <v>559</v>
      </c>
    </row>
    <row r="4" spans="1:2">
      <c r="A4" s="4" t="s">
        <v>560</v>
      </c>
      <c r="B4" s="4" t="s">
        <v>561</v>
      </c>
    </row>
    <row r="5" spans="1:2">
      <c r="A5" s="4" t="s">
        <v>562</v>
      </c>
      <c r="B5" s="4" t="s">
        <v>588</v>
      </c>
    </row>
    <row r="6" spans="1:2">
      <c r="A6" s="4" t="s">
        <v>565</v>
      </c>
      <c r="B6" s="4" t="s">
        <v>589</v>
      </c>
    </row>
    <row r="7" spans="1:2">
      <c r="A7" s="4" t="s">
        <v>580</v>
      </c>
      <c r="B7" s="4" t="s">
        <v>590</v>
      </c>
    </row>
    <row r="8" spans="1:2">
      <c r="A8" s="4" t="s">
        <v>568</v>
      </c>
      <c r="B8" s="4" t="s">
        <v>591</v>
      </c>
    </row>
    <row r="9" spans="1:2">
      <c r="A9" s="4" t="s">
        <v>570</v>
      </c>
      <c r="B9" s="4" t="s">
        <v>592</v>
      </c>
    </row>
    <row r="10" spans="1:2">
      <c r="A10" s="4" t="s">
        <v>573</v>
      </c>
      <c r="B10" s="4" t="s">
        <v>593</v>
      </c>
    </row>
    <row r="11" spans="1:2">
      <c r="A11" s="4" t="s">
        <v>576</v>
      </c>
    </row>
    <row r="12" spans="1:2">
      <c r="A12" s="4" t="s">
        <v>560</v>
      </c>
      <c r="B12" s="4" t="s">
        <v>561</v>
      </c>
    </row>
    <row r="13" spans="1:2">
      <c r="A13" s="4" t="s">
        <v>565</v>
      </c>
      <c r="B13" s="4" t="s">
        <v>577</v>
      </c>
    </row>
    <row r="14" spans="1:2">
      <c r="A14" s="4" t="s">
        <v>568</v>
      </c>
      <c r="B14" s="4" t="s">
        <v>594</v>
      </c>
    </row>
    <row r="15" spans="1:2">
      <c r="A15" s="4" t="s">
        <v>573</v>
      </c>
      <c r="B15" s="4" t="s">
        <v>5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6</v>
      </c>
      <c r="B1" s="2" t="s">
        <v>597</v>
      </c>
      <c r="C1" s="2" t="s">
        <v>598</v>
      </c>
      <c r="D1" s="2" t="s">
        <v>2</v>
      </c>
      <c r="E1" s="2" t="s">
        <v>30</v>
      </c>
      <c r="F1" s="2" t="s">
        <v>599</v>
      </c>
      <c r="G1" s="2" t="s">
        <v>600</v>
      </c>
      <c r="H1" s="2" t="s">
        <v>601</v>
      </c>
      <c r="I1" s="2" t="s">
        <v>602</v>
      </c>
    </row>
    <row r="2" spans="1:9">
      <c r="A2" s="4" t="s">
        <v>603</v>
      </c>
      <c r="D2" s="6" t="n">
        <v>150000</v>
      </c>
      <c r="E2" s="6" t="n">
        <v>150000</v>
      </c>
    </row>
    <row r="3" spans="1:9">
      <c r="A3" s="4" t="s">
        <v>604</v>
      </c>
      <c r="D3" s="6" t="n">
        <v>35479</v>
      </c>
      <c r="E3" s="6" t="n">
        <v>54246</v>
      </c>
    </row>
    <row r="4" spans="1:9">
      <c r="A4" s="4" t="s">
        <v>605</v>
      </c>
      <c r="B4" s="6" t="n">
        <v>8000</v>
      </c>
    </row>
    <row r="5" spans="1:9">
      <c r="A5" s="4" t="s">
        <v>606</v>
      </c>
      <c r="B5" s="5" t="n">
        <v>5000000</v>
      </c>
    </row>
    <row r="6" spans="1:9">
      <c r="A6" s="4" t="s">
        <v>607</v>
      </c>
      <c r="I6" s="6" t="n">
        <v>282947</v>
      </c>
    </row>
    <row r="7" spans="1:9">
      <c r="A7" s="4" t="s">
        <v>608</v>
      </c>
      <c r="E7" s="5" t="n">
        <v>1102462</v>
      </c>
    </row>
    <row r="8" spans="1:9">
      <c r="A8" s="4" t="s">
        <v>609</v>
      </c>
      <c r="I8" s="6" t="n">
        <v>-282947</v>
      </c>
    </row>
    <row r="9" spans="1:9">
      <c r="A9" s="4" t="s">
        <v>610</v>
      </c>
    </row>
    <row r="10" spans="1:9">
      <c r="A10" s="4" t="s">
        <v>611</v>
      </c>
      <c r="G10" s="6" t="n">
        <v>150000</v>
      </c>
    </row>
    <row r="11" spans="1:9">
      <c r="A11" s="4" t="s">
        <v>612</v>
      </c>
      <c r="H11" s="5" t="n">
        <v>10000000</v>
      </c>
    </row>
    <row r="12" spans="1:9">
      <c r="A12" s="4" t="s">
        <v>613</v>
      </c>
    </row>
    <row r="13" spans="1:9">
      <c r="A13" s="4" t="s">
        <v>611</v>
      </c>
      <c r="C13" s="6" t="n">
        <v>100000</v>
      </c>
    </row>
    <row r="14" spans="1:9">
      <c r="A14" s="4" t="s">
        <v>614</v>
      </c>
      <c r="C14" s="5" t="n">
        <v>15000000</v>
      </c>
    </row>
    <row r="15" spans="1:9">
      <c r="A15" s="4" t="s">
        <v>615</v>
      </c>
      <c r="C15" s="5" t="n">
        <v>-15000000</v>
      </c>
    </row>
    <row r="16" spans="1:9">
      <c r="A16" s="4" t="s">
        <v>616</v>
      </c>
      <c r="C16" s="5" t="n">
        <v>12500000</v>
      </c>
    </row>
    <row r="17" spans="1:9">
      <c r="A17" s="4" t="s">
        <v>617</v>
      </c>
      <c r="C17" s="5" t="n">
        <v>-12500000</v>
      </c>
    </row>
    <row r="18" spans="1:9">
      <c r="A18" s="4" t="s">
        <v>618</v>
      </c>
    </row>
    <row r="19" spans="1:9">
      <c r="A19" s="4" t="s">
        <v>614</v>
      </c>
      <c r="F19" s="5" t="n">
        <v>5000000</v>
      </c>
    </row>
    <row r="20" spans="1:9">
      <c r="A20" s="4" t="s">
        <v>619</v>
      </c>
      <c r="F20" s="6" t="n">
        <v>100000</v>
      </c>
    </row>
    <row r="21" spans="1:9">
      <c r="A21" s="4" t="s">
        <v>620</v>
      </c>
      <c r="F21" s="7" t="n">
        <v>0.02</v>
      </c>
    </row>
    <row r="22" spans="1:9">
      <c r="A22" s="4" t="s">
        <v>621</v>
      </c>
      <c r="F22" s="5" t="n">
        <v>1000000</v>
      </c>
    </row>
    <row r="23" spans="1:9">
      <c r="A23" s="4" t="s">
        <v>622</v>
      </c>
      <c r="F23" s="7" t="n">
        <v>0.05</v>
      </c>
    </row>
    <row r="24" spans="1:9">
      <c r="A24" s="4" t="s">
        <v>623</v>
      </c>
      <c r="F24" s="5" t="n">
        <v>1000000</v>
      </c>
    </row>
    <row r="25" spans="1:9">
      <c r="A25" s="4" t="s">
        <v>624</v>
      </c>
      <c r="E25" s="6" t="n">
        <v>2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Z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3"/>
    <col customWidth="1" max="48" min="48" width="14"/>
    <col customWidth="1" max="49" min="49" width="14"/>
    <col customWidth="1" max="50" min="50" width="14"/>
    <col customWidth="1" max="51" min="51" width="14"/>
    <col customWidth="1" max="52" min="52" width="14"/>
  </cols>
  <sheetData>
    <row r="1" spans="1:52">
      <c r="A1" s="1" t="s">
        <v>625</v>
      </c>
      <c r="B1" s="2" t="s">
        <v>359</v>
      </c>
      <c r="C1" s="2" t="s">
        <v>360</v>
      </c>
      <c r="D1" s="2" t="s">
        <v>361</v>
      </c>
      <c r="E1" s="2" t="s">
        <v>362</v>
      </c>
      <c r="F1" s="2" t="s">
        <v>363</v>
      </c>
      <c r="G1" s="2" t="s">
        <v>364</v>
      </c>
      <c r="H1" s="2" t="s">
        <v>365</v>
      </c>
      <c r="I1" s="2" t="s">
        <v>366</v>
      </c>
      <c r="J1" s="2" t="s">
        <v>367</v>
      </c>
      <c r="K1" s="2" t="s">
        <v>368</v>
      </c>
      <c r="L1" s="2" t="s">
        <v>369</v>
      </c>
      <c r="M1" s="2" t="s">
        <v>370</v>
      </c>
      <c r="N1" s="2" t="s">
        <v>371</v>
      </c>
      <c r="O1" s="2" t="s">
        <v>372</v>
      </c>
      <c r="P1" s="2" t="s">
        <v>373</v>
      </c>
      <c r="Q1" s="2" t="s">
        <v>374</v>
      </c>
      <c r="R1" s="2" t="s">
        <v>375</v>
      </c>
      <c r="S1" s="2" t="s">
        <v>4</v>
      </c>
      <c r="T1" s="2" t="s">
        <v>376</v>
      </c>
      <c r="U1" s="2" t="s">
        <v>377</v>
      </c>
      <c r="V1" s="2" t="s">
        <v>378</v>
      </c>
      <c r="W1" s="2" t="s">
        <v>379</v>
      </c>
      <c r="X1" s="2" t="s">
        <v>380</v>
      </c>
      <c r="Y1" s="2" t="s">
        <v>381</v>
      </c>
      <c r="Z1" s="2" t="s">
        <v>382</v>
      </c>
      <c r="AA1" s="2" t="s">
        <v>383</v>
      </c>
      <c r="AB1" s="2" t="s">
        <v>384</v>
      </c>
      <c r="AC1" s="2" t="s">
        <v>385</v>
      </c>
      <c r="AD1" s="2" t="s">
        <v>386</v>
      </c>
      <c r="AE1" s="2" t="s">
        <v>387</v>
      </c>
      <c r="AF1" s="2" t="s">
        <v>388</v>
      </c>
      <c r="AG1" s="2" t="s">
        <v>389</v>
      </c>
      <c r="AH1" s="2" t="s">
        <v>390</v>
      </c>
      <c r="AI1" s="2" t="s">
        <v>391</v>
      </c>
      <c r="AJ1" s="2" t="s">
        <v>392</v>
      </c>
      <c r="AK1" s="2" t="s">
        <v>393</v>
      </c>
      <c r="AL1" s="2" t="s">
        <v>394</v>
      </c>
      <c r="AM1" s="2" t="s">
        <v>395</v>
      </c>
      <c r="AN1" s="2" t="s">
        <v>396</v>
      </c>
      <c r="AO1" s="2" t="s">
        <v>397</v>
      </c>
      <c r="AP1" s="2" t="s">
        <v>398</v>
      </c>
      <c r="AQ1" s="2" t="s">
        <v>399</v>
      </c>
      <c r="AR1" s="2" t="s">
        <v>400</v>
      </c>
      <c r="AS1" s="2" t="s">
        <v>401</v>
      </c>
      <c r="AT1" s="2" t="s">
        <v>402</v>
      </c>
      <c r="AU1" s="2" t="s">
        <v>403</v>
      </c>
      <c r="AV1" s="2" t="s">
        <v>404</v>
      </c>
      <c r="AW1" s="2" t="s">
        <v>405</v>
      </c>
      <c r="AX1" s="2" t="s">
        <v>406</v>
      </c>
      <c r="AY1" s="2" t="s">
        <v>2</v>
      </c>
      <c r="AZ1" s="2" t="s">
        <v>30</v>
      </c>
    </row>
    <row r="2" spans="1:52">
      <c r="A2" s="4" t="s">
        <v>407</v>
      </c>
    </row>
    <row r="3" spans="1:52">
      <c r="A3" s="4" t="s">
        <v>408</v>
      </c>
      <c r="B3" s="6" t="n">
        <v>42000</v>
      </c>
      <c r="C3" s="6" t="n">
        <v>52000</v>
      </c>
      <c r="D3" s="6" t="n">
        <v>32813</v>
      </c>
      <c r="E3" s="6" t="n">
        <v>16756</v>
      </c>
      <c r="F3" s="6" t="n">
        <v>32813</v>
      </c>
      <c r="G3" s="6" t="n">
        <v>75000</v>
      </c>
      <c r="H3" s="6" t="n">
        <v>26624</v>
      </c>
      <c r="I3" s="6" t="n">
        <v>35000</v>
      </c>
      <c r="J3" s="6" t="n">
        <v>28376</v>
      </c>
      <c r="K3" s="6" t="n">
        <v>30000</v>
      </c>
      <c r="L3" s="6" t="n">
        <v>30000</v>
      </c>
      <c r="M3" s="6" t="n">
        <v>34500</v>
      </c>
      <c r="N3" s="6" t="n">
        <v>38000</v>
      </c>
      <c r="O3" s="6" t="n">
        <v>35199</v>
      </c>
      <c r="P3" s="6" t="n">
        <v>28000</v>
      </c>
      <c r="Q3" s="6" t="n">
        <v>35000</v>
      </c>
      <c r="R3" s="6" t="n">
        <v>37358</v>
      </c>
      <c r="S3" s="6" t="n">
        <v>30625</v>
      </c>
      <c r="T3" s="6" t="n">
        <v>48849</v>
      </c>
      <c r="U3" s="6" t="n">
        <v>22000</v>
      </c>
      <c r="V3" s="6" t="n">
        <v>34100</v>
      </c>
      <c r="W3" s="6" t="n">
        <v>32813</v>
      </c>
      <c r="X3" s="6" t="n">
        <v>29052</v>
      </c>
      <c r="Y3" s="6" t="n">
        <v>22000</v>
      </c>
      <c r="Z3" s="6" t="n">
        <v>76081</v>
      </c>
      <c r="AA3" s="6" t="n">
        <v>65625</v>
      </c>
      <c r="AB3" s="6" t="n">
        <v>34775</v>
      </c>
      <c r="AC3" s="6" t="n">
        <v>40000</v>
      </c>
      <c r="AD3" s="6" t="n">
        <v>26120</v>
      </c>
      <c r="AE3" s="6" t="n">
        <v>60000</v>
      </c>
      <c r="AF3" s="6" t="n">
        <v>48129</v>
      </c>
      <c r="AG3" s="6" t="n">
        <v>57500</v>
      </c>
      <c r="AH3" s="6" t="n">
        <v>73000</v>
      </c>
      <c r="AI3" s="6" t="n">
        <v>45000</v>
      </c>
      <c r="AJ3" s="6" t="n">
        <v>9500</v>
      </c>
      <c r="AK3" s="6" t="n">
        <v>8613</v>
      </c>
      <c r="AL3" s="6" t="n">
        <v>7500</v>
      </c>
      <c r="AM3" s="6" t="n">
        <v>9500</v>
      </c>
      <c r="AN3" s="6" t="n">
        <v>9000</v>
      </c>
      <c r="AO3" s="6" t="n">
        <v>8000</v>
      </c>
      <c r="AP3" s="6" t="n">
        <v>5000</v>
      </c>
      <c r="AQ3" s="6" t="n">
        <v>10500</v>
      </c>
      <c r="AR3" s="6" t="n">
        <v>6075</v>
      </c>
      <c r="AS3" s="6" t="n">
        <v>5000</v>
      </c>
      <c r="AT3" s="6" t="n">
        <v>9000</v>
      </c>
      <c r="AU3" s="6" t="n">
        <v>5000</v>
      </c>
      <c r="AV3" s="6" t="n">
        <v>9000</v>
      </c>
      <c r="AW3" s="6" t="n">
        <v>7425</v>
      </c>
      <c r="AX3" s="6" t="n">
        <v>6500</v>
      </c>
      <c r="AZ3" s="6" t="n">
        <v>174613</v>
      </c>
    </row>
    <row r="4" spans="1:52">
      <c r="A4" s="4" t="s">
        <v>409</v>
      </c>
      <c r="B4" s="5" t="n">
        <v>2209</v>
      </c>
      <c r="C4" s="5" t="n">
        <v>889</v>
      </c>
      <c r="D4" s="5" t="n">
        <v>2567</v>
      </c>
      <c r="E4" s="5" t="n">
        <v>1105</v>
      </c>
      <c r="F4" s="5" t="n">
        <v>453</v>
      </c>
      <c r="G4" s="5" t="n">
        <v>4833</v>
      </c>
      <c r="H4" s="5" t="n">
        <v>428</v>
      </c>
      <c r="I4" s="5" t="n">
        <v>2240</v>
      </c>
      <c r="J4" s="5" t="n">
        <v>6624</v>
      </c>
      <c r="K4" s="5" t="n">
        <v>802</v>
      </c>
      <c r="L4" s="5" t="n">
        <v>710</v>
      </c>
      <c r="M4" s="5" t="n">
        <v>665</v>
      </c>
      <c r="N4" s="5" t="n">
        <v>558</v>
      </c>
      <c r="O4" s="5" t="n">
        <v>409</v>
      </c>
      <c r="P4" s="5" t="n">
        <v>1117</v>
      </c>
      <c r="Q4" s="5" t="n">
        <v>3575</v>
      </c>
      <c r="R4" s="5" t="n">
        <v>733</v>
      </c>
      <c r="S4" s="5" t="n">
        <v>2960</v>
      </c>
      <c r="T4" s="5" t="n">
        <v>1151</v>
      </c>
      <c r="U4" s="5" t="n">
        <v>1500</v>
      </c>
      <c r="V4" s="5" t="n">
        <v>900</v>
      </c>
      <c r="W4" s="5" t="n">
        <v>2999</v>
      </c>
      <c r="X4" s="5" t="n">
        <v>947</v>
      </c>
      <c r="Y4" s="5" t="n">
        <v>2199</v>
      </c>
      <c r="Z4" s="5" t="n">
        <v>4752</v>
      </c>
      <c r="AA4" s="5" t="n">
        <v>3697</v>
      </c>
      <c r="AB4" s="5" t="n">
        <v>3255</v>
      </c>
      <c r="AC4" s="5" t="n">
        <v>3630</v>
      </c>
      <c r="AD4" s="5" t="n">
        <v>2171</v>
      </c>
      <c r="AE4" s="5" t="n">
        <v>5050</v>
      </c>
      <c r="AF4" s="5" t="n">
        <v>3914</v>
      </c>
      <c r="AG4" s="5" t="n">
        <v>4562</v>
      </c>
      <c r="AH4" s="5" t="n">
        <v>5664</v>
      </c>
      <c r="AI4" s="5" t="n">
        <v>3511</v>
      </c>
      <c r="AJ4" s="5" t="n">
        <v>400</v>
      </c>
      <c r="AK4" s="5" t="n">
        <v>629</v>
      </c>
      <c r="AL4" s="5" t="n">
        <v>801</v>
      </c>
      <c r="AM4" s="5" t="n">
        <v>995</v>
      </c>
      <c r="AN4" s="5" t="n">
        <v>927</v>
      </c>
      <c r="AO4" s="5" t="n">
        <v>805</v>
      </c>
      <c r="AP4" s="5" t="n">
        <v>973</v>
      </c>
      <c r="AQ4" s="5" t="n">
        <v>1003</v>
      </c>
      <c r="AR4" s="5" t="n">
        <v>1134</v>
      </c>
      <c r="AS4" s="5" t="n">
        <v>479</v>
      </c>
      <c r="AT4" s="5" t="n">
        <v>848</v>
      </c>
      <c r="AU4" s="5" t="n">
        <v>460</v>
      </c>
      <c r="AV4" s="5" t="n">
        <v>696</v>
      </c>
      <c r="AW4" s="5" t="n">
        <v>928</v>
      </c>
      <c r="AX4" s="5" t="n">
        <v>489</v>
      </c>
      <c r="AZ4" s="5" t="n">
        <v>16772</v>
      </c>
    </row>
    <row r="5" spans="1:52">
      <c r="A5" s="4" t="s">
        <v>410</v>
      </c>
      <c r="B5" s="6" t="n">
        <v>44209</v>
      </c>
      <c r="C5" s="6" t="n">
        <v>52889</v>
      </c>
      <c r="D5" s="6" t="n">
        <v>35380</v>
      </c>
      <c r="E5" s="6" t="n">
        <v>17861</v>
      </c>
      <c r="F5" s="6" t="n">
        <v>33266</v>
      </c>
      <c r="G5" s="6" t="n">
        <v>79833</v>
      </c>
      <c r="H5" s="6" t="n">
        <v>27052</v>
      </c>
      <c r="I5" s="6" t="n">
        <v>37240</v>
      </c>
      <c r="J5" s="6" t="n">
        <v>35000</v>
      </c>
      <c r="K5" s="6" t="n">
        <v>30802</v>
      </c>
      <c r="L5" s="6" t="n">
        <v>30710</v>
      </c>
      <c r="M5" s="6" t="n">
        <v>35165</v>
      </c>
      <c r="N5" s="6" t="n">
        <v>38558</v>
      </c>
      <c r="O5" s="6" t="n">
        <v>35608</v>
      </c>
      <c r="P5" s="6" t="n">
        <v>29117</v>
      </c>
      <c r="Q5" s="6" t="n">
        <v>38575</v>
      </c>
      <c r="R5" s="6" t="n">
        <v>38091</v>
      </c>
      <c r="S5" s="6" t="n">
        <v>33585</v>
      </c>
      <c r="T5" s="6" t="n">
        <v>50000</v>
      </c>
      <c r="U5" s="6" t="n">
        <v>23500</v>
      </c>
      <c r="V5" s="6" t="n">
        <v>35000</v>
      </c>
      <c r="W5" s="6" t="n">
        <v>35811</v>
      </c>
      <c r="X5" s="6" t="n">
        <v>30000</v>
      </c>
      <c r="Y5" s="6" t="n">
        <v>24199</v>
      </c>
      <c r="Z5" s="6" t="n">
        <v>80833</v>
      </c>
      <c r="AA5" s="6" t="n">
        <v>69322</v>
      </c>
      <c r="AB5" s="6" t="n">
        <v>38030</v>
      </c>
      <c r="AC5" s="6" t="n">
        <v>43630</v>
      </c>
      <c r="AD5" s="6" t="n">
        <v>28291</v>
      </c>
      <c r="AE5" s="6" t="n">
        <v>65050</v>
      </c>
      <c r="AF5" s="6" t="n">
        <v>52043</v>
      </c>
      <c r="AG5" s="6" t="n">
        <v>62062</v>
      </c>
      <c r="AH5" s="6" t="n">
        <v>78664</v>
      </c>
      <c r="AI5" s="6" t="n">
        <v>48511</v>
      </c>
      <c r="AJ5" s="6" t="n">
        <v>9900</v>
      </c>
      <c r="AK5" s="6" t="n">
        <v>9242</v>
      </c>
      <c r="AL5" s="6" t="n">
        <v>8301</v>
      </c>
      <c r="AM5" s="6" t="n">
        <v>10495</v>
      </c>
      <c r="AN5" s="6" t="n">
        <v>9927</v>
      </c>
      <c r="AO5" s="6" t="n">
        <v>8805</v>
      </c>
      <c r="AP5" s="6" t="n">
        <v>5973</v>
      </c>
      <c r="AQ5" s="6" t="n">
        <v>11503</v>
      </c>
      <c r="AR5" s="6" t="n">
        <v>7209</v>
      </c>
      <c r="AS5" s="6" t="n">
        <v>5479</v>
      </c>
      <c r="AT5" s="6" t="n">
        <v>9848</v>
      </c>
      <c r="AU5" s="6" t="n">
        <v>5460</v>
      </c>
      <c r="AV5" s="6" t="n">
        <v>9696</v>
      </c>
      <c r="AW5" s="6" t="n">
        <v>8353</v>
      </c>
      <c r="AX5" s="6" t="n">
        <v>6989</v>
      </c>
      <c r="AZ5" s="6" t="n">
        <v>191385</v>
      </c>
    </row>
    <row r="6" spans="1:52">
      <c r="A6" s="4" t="s">
        <v>411</v>
      </c>
      <c r="B6" s="4" t="s">
        <v>412</v>
      </c>
      <c r="C6" s="4" t="s">
        <v>413</v>
      </c>
      <c r="D6" s="4" t="s">
        <v>413</v>
      </c>
      <c r="E6" s="4" t="s">
        <v>414</v>
      </c>
      <c r="F6" s="4" t="s">
        <v>415</v>
      </c>
      <c r="G6" s="4" t="s">
        <v>415</v>
      </c>
      <c r="H6" s="4" t="s">
        <v>414</v>
      </c>
      <c r="I6" s="4" t="s">
        <v>416</v>
      </c>
      <c r="J6" s="4" t="s">
        <v>414</v>
      </c>
      <c r="K6" s="4" t="s">
        <v>417</v>
      </c>
      <c r="L6" s="4" t="s">
        <v>418</v>
      </c>
      <c r="M6" s="9" t="n">
        <v>0.008178</v>
      </c>
      <c r="N6" s="9" t="n">
        <v>0.005858</v>
      </c>
      <c r="O6" s="8" t="n">
        <v>0.0058</v>
      </c>
      <c r="P6" s="9" t="n">
        <v>0.005568</v>
      </c>
      <c r="Q6" s="9" t="n">
        <v>0.005568</v>
      </c>
      <c r="R6" s="10" t="n">
        <v>0.00564</v>
      </c>
      <c r="S6" s="8" t="n">
        <v>0.0058</v>
      </c>
      <c r="T6" s="10" t="n">
        <v>0.00564</v>
      </c>
      <c r="U6" s="4" t="s">
        <v>419</v>
      </c>
      <c r="V6" s="4" t="s">
        <v>420</v>
      </c>
      <c r="W6" s="10" t="n">
        <v>0.00551</v>
      </c>
      <c r="X6" s="10" t="n">
        <v>0.00564</v>
      </c>
      <c r="Y6" s="11" t="n">
        <v>0.008</v>
      </c>
      <c r="Z6" s="9" t="n">
        <v>0.009743999999999999</v>
      </c>
      <c r="AA6" s="10" t="n">
        <v>0.01276</v>
      </c>
      <c r="AB6" s="9" t="n">
        <v>0.012876</v>
      </c>
      <c r="AC6" s="10" t="n">
        <v>0.01363</v>
      </c>
      <c r="AD6" s="9" t="n">
        <v>0.013804</v>
      </c>
      <c r="AE6" s="9" t="n">
        <v>0.012934</v>
      </c>
      <c r="AF6" s="10" t="n">
        <v>0.01276</v>
      </c>
      <c r="AG6" s="10" t="n">
        <v>0.01537</v>
      </c>
      <c r="AH6" s="10" t="n">
        <v>0.01595</v>
      </c>
      <c r="AI6" s="4" t="s">
        <v>421</v>
      </c>
      <c r="AJ6" s="4" t="s">
        <v>422</v>
      </c>
      <c r="AK6" s="4" t="s">
        <v>423</v>
      </c>
      <c r="AL6" s="4" t="s">
        <v>424</v>
      </c>
      <c r="AM6" s="4" t="s">
        <v>425</v>
      </c>
      <c r="AN6" s="4" t="s">
        <v>426</v>
      </c>
      <c r="AO6" s="4" t="s">
        <v>427</v>
      </c>
      <c r="AP6" s="4" t="s">
        <v>428</v>
      </c>
      <c r="AQ6" s="4" t="s">
        <v>428</v>
      </c>
      <c r="AR6" s="4" t="s">
        <v>429</v>
      </c>
      <c r="AS6" s="4" t="s">
        <v>429</v>
      </c>
      <c r="AT6" s="4" t="s">
        <v>430</v>
      </c>
      <c r="AU6" s="4" t="s">
        <v>431</v>
      </c>
      <c r="AV6" s="4" t="s">
        <v>431</v>
      </c>
      <c r="AW6" s="4" t="s">
        <v>432</v>
      </c>
      <c r="AX6" s="4" t="s">
        <v>432</v>
      </c>
    </row>
    <row r="7" spans="1:52">
      <c r="A7" s="4" t="s">
        <v>433</v>
      </c>
      <c r="B7" s="5" t="n">
        <v>6570945</v>
      </c>
      <c r="C7" s="5" t="n">
        <v>8939991</v>
      </c>
      <c r="D7" s="5" t="n">
        <v>5980387</v>
      </c>
      <c r="E7" s="5" t="n">
        <v>3166816</v>
      </c>
      <c r="F7" s="5" t="n">
        <v>5793378</v>
      </c>
      <c r="G7" s="5" t="n">
        <v>13903322</v>
      </c>
      <c r="H7" s="5" t="n">
        <v>4796452</v>
      </c>
      <c r="I7" s="5" t="n">
        <v>6357188</v>
      </c>
      <c r="J7" s="5" t="n">
        <v>6205674</v>
      </c>
      <c r="K7" s="5" t="n">
        <v>5057830</v>
      </c>
      <c r="L7" s="5" t="n">
        <v>4340042</v>
      </c>
      <c r="M7" s="5" t="n">
        <v>4300002</v>
      </c>
      <c r="N7" s="5" t="n">
        <v>6582115</v>
      </c>
      <c r="O7" s="5" t="n">
        <v>6139276</v>
      </c>
      <c r="P7" s="5" t="n">
        <v>5229334</v>
      </c>
      <c r="Q7" s="5" t="n">
        <v>6927943</v>
      </c>
      <c r="R7" s="5" t="n">
        <v>6753817</v>
      </c>
      <c r="S7" s="5" t="n">
        <v>5790541</v>
      </c>
      <c r="T7" s="5" t="n">
        <v>8865248</v>
      </c>
      <c r="U7" s="5" t="n">
        <v>4264903</v>
      </c>
      <c r="V7" s="5" t="n">
        <v>6205674</v>
      </c>
      <c r="W7" s="5" t="n">
        <v>6499359</v>
      </c>
      <c r="X7" s="5" t="n">
        <v>5319149</v>
      </c>
      <c r="Y7" s="5" t="n">
        <v>3023338</v>
      </c>
      <c r="Z7" s="5" t="n">
        <v>8295680</v>
      </c>
      <c r="AA7" s="5" t="n">
        <v>5432725</v>
      </c>
      <c r="AB7" s="5" t="n">
        <v>2953523</v>
      </c>
      <c r="AC7" s="5" t="n">
        <v>3200997</v>
      </c>
      <c r="AD7" s="5" t="n">
        <v>2049467</v>
      </c>
      <c r="AE7" s="5" t="n">
        <v>5029369</v>
      </c>
      <c r="AF7" s="5" t="n">
        <v>4078598</v>
      </c>
      <c r="AG7" s="5" t="n">
        <v>4037878</v>
      </c>
      <c r="AH7" s="5" t="n">
        <v>4931912</v>
      </c>
      <c r="AI7" s="5" t="n">
        <v>3216925</v>
      </c>
      <c r="AJ7" s="5" t="n">
        <v>13129683</v>
      </c>
      <c r="AK7" s="5" t="n">
        <v>7587824</v>
      </c>
      <c r="AL7" s="5" t="n">
        <v>10222352</v>
      </c>
      <c r="AM7" s="5" t="n">
        <v>10644310</v>
      </c>
      <c r="AN7" s="5" t="n">
        <v>10068073</v>
      </c>
      <c r="AO7" s="5" t="n">
        <v>7590362</v>
      </c>
      <c r="AP7" s="5" t="n">
        <v>4119414</v>
      </c>
      <c r="AQ7" s="5" t="n">
        <v>7933377</v>
      </c>
      <c r="AR7" s="5" t="n">
        <v>4009701</v>
      </c>
      <c r="AS7" s="5" t="n">
        <v>3047219</v>
      </c>
      <c r="AT7" s="5" t="n">
        <v>4141387</v>
      </c>
      <c r="AU7" s="5" t="n">
        <v>2241490</v>
      </c>
      <c r="AV7" s="5" t="n">
        <v>3980431</v>
      </c>
      <c r="AW7" s="5" t="n">
        <v>4800354</v>
      </c>
      <c r="AX7" s="5" t="n">
        <v>4016471</v>
      </c>
      <c r="AZ7" s="5" t="n">
        <v>114327117</v>
      </c>
    </row>
    <row r="8" spans="1:52">
      <c r="A8" s="4" t="s">
        <v>434</v>
      </c>
      <c r="B8" s="4" t="s">
        <v>435</v>
      </c>
      <c r="C8" s="4" t="s">
        <v>436</v>
      </c>
      <c r="D8" s="4" t="s">
        <v>436</v>
      </c>
      <c r="E8" s="4" t="s">
        <v>437</v>
      </c>
      <c r="F8" s="4" t="s">
        <v>436</v>
      </c>
      <c r="G8" s="4" t="s">
        <v>436</v>
      </c>
      <c r="H8" s="4" t="s">
        <v>437</v>
      </c>
      <c r="I8" s="4" t="s">
        <v>435</v>
      </c>
      <c r="J8" s="4" t="s">
        <v>437</v>
      </c>
      <c r="K8" s="4" t="s">
        <v>436</v>
      </c>
      <c r="L8" s="4" t="s">
        <v>436</v>
      </c>
      <c r="M8" s="4" t="s">
        <v>436</v>
      </c>
      <c r="N8" s="4" t="s">
        <v>436</v>
      </c>
      <c r="O8" s="4" t="s">
        <v>436</v>
      </c>
      <c r="P8" s="4" t="s">
        <v>435</v>
      </c>
      <c r="Q8" s="4" t="s">
        <v>436</v>
      </c>
      <c r="R8" s="4" t="s">
        <v>437</v>
      </c>
      <c r="S8" s="4" t="s">
        <v>436</v>
      </c>
      <c r="T8" s="4" t="s">
        <v>437</v>
      </c>
      <c r="U8" s="4" t="s">
        <v>435</v>
      </c>
      <c r="V8" s="4" t="s">
        <v>437</v>
      </c>
      <c r="W8" s="4" t="s">
        <v>436</v>
      </c>
      <c r="X8" s="4" t="s">
        <v>437</v>
      </c>
      <c r="Y8" s="4" t="s">
        <v>435</v>
      </c>
      <c r="Z8" s="4" t="s">
        <v>436</v>
      </c>
      <c r="AA8" s="4" t="s">
        <v>436</v>
      </c>
      <c r="AB8" s="4" t="s">
        <v>435</v>
      </c>
      <c r="AC8" s="4" t="s">
        <v>436</v>
      </c>
      <c r="AD8" s="4" t="s">
        <v>435</v>
      </c>
      <c r="AE8" s="4" t="s">
        <v>436</v>
      </c>
      <c r="AF8" s="4" t="s">
        <v>435</v>
      </c>
      <c r="AG8" s="4" t="s">
        <v>436</v>
      </c>
      <c r="AH8" s="4" t="s">
        <v>435</v>
      </c>
      <c r="AI8" s="4" t="s">
        <v>436</v>
      </c>
      <c r="AJ8" s="4" t="s">
        <v>435</v>
      </c>
      <c r="AK8" s="4" t="s">
        <v>436</v>
      </c>
      <c r="AL8" s="4" t="s">
        <v>436</v>
      </c>
      <c r="AM8" s="4" t="s">
        <v>436</v>
      </c>
      <c r="AN8" s="4" t="s">
        <v>436</v>
      </c>
      <c r="AO8" s="4" t="s">
        <v>436</v>
      </c>
      <c r="AP8" s="4" t="s">
        <v>438</v>
      </c>
      <c r="AQ8" s="4" t="s">
        <v>435</v>
      </c>
      <c r="AR8" s="4" t="s">
        <v>438</v>
      </c>
      <c r="AS8" s="4" t="s">
        <v>436</v>
      </c>
      <c r="AT8" s="4" t="s">
        <v>435</v>
      </c>
      <c r="AU8" s="4" t="s">
        <v>436</v>
      </c>
      <c r="AV8" s="4" t="s">
        <v>436</v>
      </c>
      <c r="AW8" s="4" t="s">
        <v>438</v>
      </c>
      <c r="AX8" s="4" t="s">
        <v>436</v>
      </c>
    </row>
    <row r="9" spans="1:52">
      <c r="A9" s="4" t="s">
        <v>439</v>
      </c>
    </row>
    <row r="10" spans="1:52">
      <c r="A10" s="4" t="s">
        <v>408</v>
      </c>
      <c r="J10" s="6" t="n">
        <v>19500</v>
      </c>
      <c r="Y10" s="6" t="n">
        <v>20640</v>
      </c>
      <c r="AQ10" s="6" t="n">
        <v>5000</v>
      </c>
      <c r="AV10" s="6" t="n">
        <v>3000</v>
      </c>
    </row>
    <row r="11" spans="1:52">
      <c r="A11" s="4" t="s">
        <v>409</v>
      </c>
      <c r="J11" s="5" t="n">
        <v>1218</v>
      </c>
      <c r="Y11" s="5" t="n">
        <v>9360</v>
      </c>
      <c r="AQ11" s="5" t="n">
        <v>967</v>
      </c>
      <c r="AV11" s="5" t="n">
        <v>138</v>
      </c>
    </row>
    <row r="12" spans="1:52">
      <c r="A12" s="4" t="s">
        <v>410</v>
      </c>
      <c r="J12" s="6" t="n">
        <v>20718</v>
      </c>
      <c r="Y12" s="6" t="n">
        <v>30000</v>
      </c>
      <c r="AQ12" s="6" t="n">
        <v>5967</v>
      </c>
      <c r="AV12" s="6" t="n">
        <v>3138</v>
      </c>
    </row>
    <row r="13" spans="1:52">
      <c r="A13" s="4" t="s">
        <v>411</v>
      </c>
      <c r="J13" s="4" t="s">
        <v>416</v>
      </c>
      <c r="Y13" s="8" t="n">
        <v>0.0075</v>
      </c>
      <c r="AQ13" s="4" t="s">
        <v>428</v>
      </c>
      <c r="AV13" s="4" t="s">
        <v>440</v>
      </c>
    </row>
    <row r="14" spans="1:52">
      <c r="A14" s="4" t="s">
        <v>433</v>
      </c>
      <c r="J14" s="5" t="n">
        <v>3536715</v>
      </c>
      <c r="Y14" s="5" t="n">
        <v>4000000</v>
      </c>
      <c r="AQ14" s="5" t="n">
        <v>4114879</v>
      </c>
      <c r="AV14" s="5" t="n">
        <v>4918624</v>
      </c>
    </row>
    <row r="15" spans="1:52">
      <c r="A15" s="4" t="s">
        <v>434</v>
      </c>
      <c r="J15" s="4" t="s">
        <v>436</v>
      </c>
      <c r="Y15" s="4" t="s">
        <v>437</v>
      </c>
      <c r="AQ15" s="4" t="s">
        <v>438</v>
      </c>
      <c r="AV15" s="4" t="s">
        <v>441</v>
      </c>
    </row>
    <row r="16" spans="1:52">
      <c r="A16" s="4" t="s">
        <v>407</v>
      </c>
    </row>
    <row r="17" spans="1:52">
      <c r="A17" s="4" t="s">
        <v>408</v>
      </c>
      <c r="AY17" s="6" t="n">
        <v>1350247</v>
      </c>
    </row>
    <row r="18" spans="1:52">
      <c r="A18" s="4" t="s">
        <v>409</v>
      </c>
      <c r="AY18" s="5" t="n">
        <v>89846</v>
      </c>
    </row>
    <row r="19" spans="1:52">
      <c r="A19" s="4" t="s">
        <v>410</v>
      </c>
      <c r="AY19" s="6" t="n">
        <v>1440093</v>
      </c>
    </row>
    <row r="20" spans="1:52">
      <c r="A20" s="4" t="s">
        <v>433</v>
      </c>
      <c r="AY20" s="5" t="n">
        <v>194559520</v>
      </c>
    </row>
    <row r="21" spans="1:52">
      <c r="A21" s="4" t="s">
        <v>442</v>
      </c>
    </row>
    <row r="22" spans="1:52">
      <c r="A22" s="4" t="s">
        <v>408</v>
      </c>
      <c r="AQ22" s="6" t="n">
        <v>6000</v>
      </c>
    </row>
    <row r="23" spans="1:52">
      <c r="A23" s="4" t="s">
        <v>409</v>
      </c>
      <c r="AQ23" s="5" t="n">
        <v>589</v>
      </c>
    </row>
    <row r="24" spans="1:52">
      <c r="A24" s="4" t="s">
        <v>410</v>
      </c>
      <c r="AQ24" s="6" t="n">
        <v>6589</v>
      </c>
    </row>
    <row r="25" spans="1:52">
      <c r="A25" s="4" t="s">
        <v>411</v>
      </c>
      <c r="AQ25" s="4" t="s">
        <v>428</v>
      </c>
    </row>
    <row r="26" spans="1:52">
      <c r="A26" s="4" t="s">
        <v>433</v>
      </c>
      <c r="AQ26" s="5" t="n">
        <v>4544241</v>
      </c>
    </row>
    <row r="27" spans="1:52">
      <c r="A27" s="4" t="s">
        <v>434</v>
      </c>
      <c r="AQ27"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6</v>
      </c>
      <c r="B1" s="2" t="s">
        <v>1</v>
      </c>
    </row>
    <row r="2" spans="1:2">
      <c r="B2" s="2" t="s">
        <v>107</v>
      </c>
    </row>
    <row r="3" spans="1:2">
      <c r="A3" s="3" t="s">
        <v>79</v>
      </c>
    </row>
    <row r="4" spans="1:2">
      <c r="A4" s="4" t="s">
        <v>108</v>
      </c>
      <c r="B4" s="6" t="n">
        <v>3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626</v>
      </c>
      <c r="B1" s="2" t="s">
        <v>1</v>
      </c>
    </row>
    <row r="2" spans="1:3">
      <c r="B2" s="2" t="s">
        <v>2</v>
      </c>
      <c r="C2" s="2" t="s">
        <v>30</v>
      </c>
    </row>
    <row r="3" spans="1:3">
      <c r="A3" s="4" t="s">
        <v>627</v>
      </c>
    </row>
    <row r="4" spans="1:3">
      <c r="A4" s="4" t="s">
        <v>628</v>
      </c>
      <c r="C4" s="5" t="n">
        <v>300000</v>
      </c>
    </row>
    <row r="5" spans="1:3">
      <c r="A5" s="4" t="s">
        <v>629</v>
      </c>
      <c r="C5" s="7" t="n">
        <v>0.05</v>
      </c>
    </row>
    <row r="6" spans="1:3">
      <c r="A6" s="4" t="s">
        <v>630</v>
      </c>
      <c r="C6" s="4" t="s">
        <v>631</v>
      </c>
    </row>
    <row r="7" spans="1:3">
      <c r="A7" s="4" t="s">
        <v>632</v>
      </c>
    </row>
    <row r="8" spans="1:3">
      <c r="A8" s="4" t="s">
        <v>632</v>
      </c>
      <c r="B8" s="5" t="n">
        <v>40573870</v>
      </c>
      <c r="C8" s="5" t="n">
        <v>16926130</v>
      </c>
    </row>
    <row r="9" spans="1:3">
      <c r="A9" s="4" t="s">
        <v>629</v>
      </c>
      <c r="B9" s="10" t="n">
        <v>0.00564</v>
      </c>
      <c r="C9" s="10" t="n">
        <v>0.00564</v>
      </c>
    </row>
    <row r="10" spans="1:3">
      <c r="A10" s="4" t="s">
        <v>633</v>
      </c>
    </row>
    <row r="11" spans="1:3">
      <c r="A11" s="4" t="s">
        <v>633</v>
      </c>
      <c r="C11" s="5" t="n">
        <v>-300000</v>
      </c>
    </row>
    <row r="12" spans="1:3">
      <c r="A12" s="4" t="s">
        <v>634</v>
      </c>
      <c r="C12" s="7" t="n">
        <v>-0.05</v>
      </c>
    </row>
    <row r="13" spans="1:3">
      <c r="A13" s="4" t="s">
        <v>635</v>
      </c>
    </row>
    <row r="14" spans="1:3">
      <c r="A14" s="4" t="s">
        <v>636</v>
      </c>
      <c r="B14" s="5" t="n">
        <v>49135892</v>
      </c>
      <c r="C14" s="5" t="n">
        <v>17926130</v>
      </c>
    </row>
    <row r="15" spans="1:3">
      <c r="A15" s="4" t="s">
        <v>629</v>
      </c>
      <c r="B15" s="10" t="n">
        <v>0.00654</v>
      </c>
      <c r="C15" s="8" t="n">
        <v>0.08110000000000001</v>
      </c>
    </row>
    <row r="16" spans="1:3">
      <c r="A16" s="4" t="s">
        <v>630</v>
      </c>
      <c r="B16" s="4" t="s">
        <v>637</v>
      </c>
      <c r="C16" s="4" t="s">
        <v>638</v>
      </c>
    </row>
    <row r="17" spans="1:3">
      <c r="A17" s="4" t="s">
        <v>639</v>
      </c>
    </row>
    <row r="18" spans="1:3">
      <c r="A18" s="4" t="s">
        <v>639</v>
      </c>
      <c r="B18" s="5" t="n">
        <v>-9364108</v>
      </c>
    </row>
    <row r="19" spans="1:3">
      <c r="A19" s="4" t="s">
        <v>629</v>
      </c>
      <c r="B19" s="10" t="n">
        <v>0.005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640</v>
      </c>
      <c r="B1" s="2" t="s">
        <v>1</v>
      </c>
    </row>
    <row r="2" spans="1:7">
      <c r="B2" s="2" t="s">
        <v>2</v>
      </c>
      <c r="C2" s="2" t="s">
        <v>524</v>
      </c>
      <c r="D2" s="2" t="s">
        <v>641</v>
      </c>
      <c r="E2" s="2" t="s">
        <v>601</v>
      </c>
      <c r="F2" s="2" t="s">
        <v>388</v>
      </c>
      <c r="G2" s="2" t="s">
        <v>642</v>
      </c>
    </row>
    <row r="3" spans="1:7">
      <c r="A3" s="4" t="s">
        <v>643</v>
      </c>
    </row>
    <row r="4" spans="1:7">
      <c r="A4" s="4" t="s">
        <v>644</v>
      </c>
      <c r="G4" s="5" t="n">
        <v>5000000</v>
      </c>
    </row>
    <row r="5" spans="1:7">
      <c r="A5" s="4" t="s">
        <v>645</v>
      </c>
      <c r="G5" s="7" t="n">
        <v>0.03</v>
      </c>
    </row>
    <row r="6" spans="1:7">
      <c r="A6" s="4" t="s">
        <v>646</v>
      </c>
      <c r="G6" s="6" t="n">
        <v>150000</v>
      </c>
    </row>
    <row r="7" spans="1:7">
      <c r="A7" s="4" t="s">
        <v>647</v>
      </c>
    </row>
    <row r="8" spans="1:7">
      <c r="A8" s="4" t="s">
        <v>648</v>
      </c>
      <c r="F8" s="5" t="n">
        <v>1000000</v>
      </c>
    </row>
    <row r="9" spans="1:7">
      <c r="A9" s="4" t="s">
        <v>649</v>
      </c>
      <c r="F9" s="6" t="n">
        <v>-24614</v>
      </c>
    </row>
    <row r="10" spans="1:7">
      <c r="A10" s="4" t="s">
        <v>650</v>
      </c>
    </row>
    <row r="11" spans="1:7">
      <c r="A11" s="4" t="s">
        <v>646</v>
      </c>
      <c r="E11" s="6" t="n">
        <v>16831</v>
      </c>
    </row>
    <row r="12" spans="1:7">
      <c r="A12" s="4" t="s">
        <v>651</v>
      </c>
      <c r="E12" s="5" t="n">
        <v>1000000</v>
      </c>
    </row>
    <row r="13" spans="1:7">
      <c r="A13" s="4" t="s">
        <v>652</v>
      </c>
      <c r="E13" s="6" t="n">
        <v>-13169</v>
      </c>
    </row>
    <row r="14" spans="1:7">
      <c r="A14" s="4" t="s">
        <v>653</v>
      </c>
    </row>
    <row r="15" spans="1:7">
      <c r="A15" s="4" t="s">
        <v>644</v>
      </c>
      <c r="E15" s="5" t="n">
        <v>10000000</v>
      </c>
    </row>
    <row r="16" spans="1:7">
      <c r="A16" s="4" t="s">
        <v>645</v>
      </c>
      <c r="E16" s="7" t="n">
        <v>0.03</v>
      </c>
    </row>
    <row r="17" spans="1:7">
      <c r="A17" s="4" t="s">
        <v>646</v>
      </c>
      <c r="E17" s="6" t="n">
        <v>300000</v>
      </c>
    </row>
    <row r="18" spans="1:7">
      <c r="A18" s="4" t="s">
        <v>654</v>
      </c>
    </row>
    <row r="19" spans="1:7">
      <c r="A19" s="4" t="s">
        <v>651</v>
      </c>
      <c r="D19" s="5" t="n">
        <v>1319149</v>
      </c>
    </row>
    <row r="20" spans="1:7">
      <c r="A20" s="4" t="s">
        <v>655</v>
      </c>
      <c r="B20" s="5" t="n">
        <v>87934231</v>
      </c>
    </row>
    <row r="21" spans="1:7">
      <c r="A21" s="4" t="s">
        <v>656</v>
      </c>
    </row>
    <row r="22" spans="1:7">
      <c r="A22" s="4" t="s">
        <v>644</v>
      </c>
      <c r="C22" s="5" t="n">
        <v>2000000</v>
      </c>
    </row>
    <row r="23" spans="1:7">
      <c r="A23" s="4" t="s">
        <v>645</v>
      </c>
      <c r="C23" s="8" t="n">
        <v>0.0123</v>
      </c>
    </row>
    <row r="24" spans="1:7">
      <c r="A24" s="4" t="s">
        <v>646</v>
      </c>
      <c r="C24" s="6" t="n">
        <v>24600</v>
      </c>
    </row>
    <row r="25" spans="1:7">
      <c r="A25" s="4" t="s">
        <v>657</v>
      </c>
    </row>
    <row r="26" spans="1:7">
      <c r="A26" s="4" t="s">
        <v>644</v>
      </c>
      <c r="C26" s="5" t="n">
        <v>5000000</v>
      </c>
    </row>
    <row r="27" spans="1:7">
      <c r="A27" s="4" t="s">
        <v>645</v>
      </c>
      <c r="C27" s="8" t="n">
        <v>0.0123</v>
      </c>
    </row>
    <row r="28" spans="1:7">
      <c r="A28" s="4" t="s">
        <v>658</v>
      </c>
      <c r="C28" s="6" t="n">
        <v>61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59</v>
      </c>
      <c r="B1" s="2" t="s">
        <v>2</v>
      </c>
      <c r="C1" s="2" t="s">
        <v>30</v>
      </c>
      <c r="D1" s="2" t="s">
        <v>660</v>
      </c>
    </row>
    <row r="2" spans="1:4">
      <c r="A2" s="3" t="s">
        <v>661</v>
      </c>
    </row>
    <row r="3" spans="1:4">
      <c r="A3" s="4" t="s">
        <v>662</v>
      </c>
      <c r="D3" s="5" t="n">
        <v>1000</v>
      </c>
    </row>
    <row r="4" spans="1:4">
      <c r="A4" s="4" t="s">
        <v>663</v>
      </c>
      <c r="B4" s="5" t="n">
        <v>1000</v>
      </c>
      <c r="C4" s="5"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s>
  <sheetData>
    <row r="1" spans="1:5">
      <c r="A1" s="1" t="s">
        <v>664</v>
      </c>
      <c r="B1" s="2" t="s">
        <v>665</v>
      </c>
      <c r="C1" s="2" t="s">
        <v>30</v>
      </c>
      <c r="D1" s="2" t="s">
        <v>666</v>
      </c>
      <c r="E1" s="2" t="s">
        <v>667</v>
      </c>
    </row>
    <row r="2" spans="1:5">
      <c r="A2" s="4" t="s">
        <v>668</v>
      </c>
      <c r="D2" s="6" t="n">
        <v>50000</v>
      </c>
    </row>
    <row r="3" spans="1:5">
      <c r="A3" s="4" t="s">
        <v>618</v>
      </c>
    </row>
    <row r="4" spans="1:5">
      <c r="A4" s="4" t="s">
        <v>621</v>
      </c>
      <c r="B4" s="5" t="n">
        <v>1000000</v>
      </c>
    </row>
    <row r="5" spans="1:5">
      <c r="A5" s="4" t="s">
        <v>622</v>
      </c>
      <c r="B5" s="7" t="n">
        <v>0.05</v>
      </c>
    </row>
    <row r="6" spans="1:5">
      <c r="A6" s="4" t="s">
        <v>623</v>
      </c>
      <c r="C6" s="5" t="n">
        <v>1000000</v>
      </c>
    </row>
    <row r="7" spans="1:5">
      <c r="A7" s="4" t="s">
        <v>624</v>
      </c>
      <c r="C7" s="6" t="n">
        <v>2317</v>
      </c>
    </row>
    <row r="8" spans="1:5">
      <c r="A8" s="4" t="s">
        <v>669</v>
      </c>
      <c r="C8" s="4" t="s">
        <v>670</v>
      </c>
    </row>
    <row r="9" spans="1:5">
      <c r="A9" s="4" t="s">
        <v>671</v>
      </c>
    </row>
    <row r="10" spans="1:5">
      <c r="A10" s="4" t="s">
        <v>672</v>
      </c>
      <c r="E10" s="5"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3" t="s">
        <v>222</v>
      </c>
    </row>
    <row r="4" spans="1:3">
      <c r="A4" s="4" t="s">
        <v>674</v>
      </c>
      <c r="B4" s="6" t="n">
        <v>7878733</v>
      </c>
      <c r="C4" s="6" t="n">
        <v>5836000</v>
      </c>
    </row>
    <row r="5" spans="1:3">
      <c r="A5" s="4" t="s">
        <v>675</v>
      </c>
      <c r="B5" s="4" t="s">
        <v>676</v>
      </c>
      <c r="C5" s="4" t="s">
        <v>676</v>
      </c>
    </row>
    <row r="6" spans="1:3">
      <c r="A6" s="4" t="s">
        <v>677</v>
      </c>
      <c r="B6" s="6" t="n">
        <v>2962404</v>
      </c>
      <c r="C6" s="6" t="n">
        <v>2194336</v>
      </c>
    </row>
    <row r="7" spans="1:3">
      <c r="A7" s="4" t="s">
        <v>678</v>
      </c>
      <c r="B7" s="5" t="n">
        <v>-2962404</v>
      </c>
      <c r="C7" s="5" t="n">
        <v>-2194336</v>
      </c>
    </row>
    <row r="8" spans="1:3">
      <c r="A8" s="4" t="s">
        <v>679</v>
      </c>
      <c r="B8" s="4" t="s">
        <v>35</v>
      </c>
      <c r="C8" s="4" t="s">
        <v>35</v>
      </c>
    </row>
    <row r="9" spans="1:3">
      <c r="A9" s="3" t="s">
        <v>680</v>
      </c>
    </row>
    <row r="10" spans="1:3">
      <c r="A10" s="4" t="s">
        <v>681</v>
      </c>
      <c r="B10" s="5" t="n">
        <v>2962404</v>
      </c>
      <c r="C10" s="5" t="n">
        <v>2194336</v>
      </c>
    </row>
    <row r="11" spans="1:3">
      <c r="A11" s="4" t="s">
        <v>682</v>
      </c>
      <c r="B11" s="5" t="n">
        <v>-2962404</v>
      </c>
      <c r="C11" s="5" t="n">
        <v>-2194336</v>
      </c>
    </row>
    <row r="12" spans="1:3">
      <c r="A12" s="4" t="s">
        <v>683</v>
      </c>
      <c r="B12" s="4" t="s">
        <v>35</v>
      </c>
      <c r="C12" s="4" t="s">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684</v>
      </c>
      <c r="B1" s="2" t="s">
        <v>107</v>
      </c>
    </row>
    <row r="2" spans="1:2">
      <c r="A2" s="3" t="s">
        <v>222</v>
      </c>
    </row>
    <row r="3" spans="1:2">
      <c r="A3" s="4" t="s">
        <v>685</v>
      </c>
      <c r="B3" s="6" t="n">
        <v>4911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5"/>
    <col customWidth="1" max="13" min="13" width="15"/>
  </cols>
  <sheetData>
    <row r="1" spans="1:13">
      <c r="A1" s="1" t="s">
        <v>686</v>
      </c>
      <c r="B1" s="2" t="s">
        <v>687</v>
      </c>
      <c r="C1" s="2" t="s">
        <v>688</v>
      </c>
      <c r="D1" s="2" t="s">
        <v>689</v>
      </c>
      <c r="E1" s="2" t="s">
        <v>690</v>
      </c>
      <c r="F1" s="2" t="s">
        <v>691</v>
      </c>
      <c r="G1" s="2" t="s">
        <v>1</v>
      </c>
      <c r="I1" s="2" t="s">
        <v>692</v>
      </c>
      <c r="J1" s="2" t="s">
        <v>693</v>
      </c>
    </row>
    <row r="2" spans="1:13">
      <c r="B2" s="2" t="s">
        <v>694</v>
      </c>
      <c r="C2" s="2" t="s">
        <v>694</v>
      </c>
      <c r="D2" s="2" t="s">
        <v>107</v>
      </c>
      <c r="E2" s="2" t="s">
        <v>695</v>
      </c>
      <c r="F2" s="2" t="s">
        <v>107</v>
      </c>
      <c r="G2" s="2" t="s">
        <v>107</v>
      </c>
      <c r="H2" s="2" t="s">
        <v>696</v>
      </c>
      <c r="I2" s="2" t="s">
        <v>697</v>
      </c>
      <c r="J2" s="2" t="s">
        <v>698</v>
      </c>
      <c r="K2" s="2" t="s">
        <v>699</v>
      </c>
      <c r="L2" s="2" t="s">
        <v>700</v>
      </c>
      <c r="M2" s="2" t="s">
        <v>701</v>
      </c>
    </row>
    <row r="3" spans="1:13">
      <c r="A3" s="4" t="s">
        <v>324</v>
      </c>
      <c r="G3" s="6" t="n">
        <v>101279</v>
      </c>
      <c r="H3" s="6" t="n">
        <v>40303</v>
      </c>
    </row>
    <row r="4" spans="1:13">
      <c r="A4" s="4" t="s">
        <v>702</v>
      </c>
      <c r="L4" s="5" t="n">
        <v>40</v>
      </c>
      <c r="M4" s="5" t="n">
        <v>20</v>
      </c>
    </row>
    <row r="5" spans="1:13">
      <c r="A5" s="4" t="s">
        <v>703</v>
      </c>
      <c r="G5" s="5" t="n">
        <v>38244</v>
      </c>
      <c r="H5" s="5" t="n">
        <v>38244</v>
      </c>
    </row>
    <row r="6" spans="1:13">
      <c r="A6" s="4" t="s">
        <v>704</v>
      </c>
      <c r="J6" s="4" t="s">
        <v>705</v>
      </c>
      <c r="K6" s="4" t="s">
        <v>705</v>
      </c>
    </row>
    <row r="7" spans="1:13">
      <c r="A7" s="4" t="s">
        <v>706</v>
      </c>
      <c r="J7" s="6" t="n">
        <v>10000</v>
      </c>
    </row>
    <row r="8" spans="1:13">
      <c r="A8" s="4" t="s">
        <v>707</v>
      </c>
      <c r="J8" s="4" t="s">
        <v>708</v>
      </c>
    </row>
    <row r="9" spans="1:13">
      <c r="A9" s="4" t="s">
        <v>709</v>
      </c>
      <c r="L9" s="5" t="n">
        <v>50</v>
      </c>
    </row>
    <row r="10" spans="1:13">
      <c r="A10" s="4" t="s">
        <v>710</v>
      </c>
      <c r="J10" s="6" t="n">
        <v>50000</v>
      </c>
    </row>
    <row r="11" spans="1:13">
      <c r="A11" s="4" t="s">
        <v>711</v>
      </c>
      <c r="J11" s="6" t="n">
        <v>2400</v>
      </c>
    </row>
    <row r="12" spans="1:13">
      <c r="A12" s="4" t="s">
        <v>712</v>
      </c>
      <c r="G12" s="6" t="n">
        <v>0</v>
      </c>
      <c r="H12" s="6" t="n">
        <v>76650</v>
      </c>
    </row>
    <row r="13" spans="1:13">
      <c r="A13" s="4" t="s">
        <v>713</v>
      </c>
    </row>
    <row r="14" spans="1:13">
      <c r="A14" s="4" t="s">
        <v>714</v>
      </c>
      <c r="I14" s="6" t="n">
        <v>3500</v>
      </c>
    </row>
    <row r="15" spans="1:13">
      <c r="A15" s="4" t="s">
        <v>715</v>
      </c>
      <c r="I15" s="6" t="n">
        <v>48750</v>
      </c>
    </row>
    <row r="16" spans="1:13">
      <c r="A16" s="4" t="s">
        <v>716</v>
      </c>
    </row>
    <row r="17" spans="1:13">
      <c r="A17" s="4" t="s">
        <v>714</v>
      </c>
      <c r="C17" s="6" t="n">
        <v>800</v>
      </c>
      <c r="E17" s="6" t="n">
        <v>900</v>
      </c>
    </row>
    <row r="18" spans="1:13">
      <c r="A18" s="4" t="s">
        <v>717</v>
      </c>
    </row>
    <row r="19" spans="1:13">
      <c r="A19" s="4" t="s">
        <v>714</v>
      </c>
      <c r="B19" s="6" t="n">
        <v>1500</v>
      </c>
      <c r="F19" s="6" t="n">
        <v>3000</v>
      </c>
    </row>
    <row r="20" spans="1:13">
      <c r="A20" s="4" t="s">
        <v>718</v>
      </c>
    </row>
    <row r="21" spans="1:13">
      <c r="A21" s="4" t="s">
        <v>714</v>
      </c>
      <c r="D21" s="6" t="n">
        <v>2000</v>
      </c>
    </row>
  </sheetData>
  <mergeCells count="3">
    <mergeCell ref="A1:A2"/>
    <mergeCell ref="G1:H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193</v>
      </c>
    </row>
    <row r="3" spans="1:3">
      <c r="A3" s="4" t="s">
        <v>61</v>
      </c>
      <c r="B3" s="6" t="n">
        <v>-25578077</v>
      </c>
      <c r="C3" s="6" t="n">
        <v>-16424767</v>
      </c>
    </row>
    <row r="4" spans="1:3">
      <c r="A4" s="4" t="s">
        <v>720</v>
      </c>
      <c r="B4" s="5" t="n">
        <v>-6672693</v>
      </c>
    </row>
    <row r="5" spans="1:3">
      <c r="A5" s="4" t="s">
        <v>721</v>
      </c>
      <c r="B5" s="6" t="n">
        <v>-5416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2</v>
      </c>
      <c r="B1" s="2" t="s">
        <v>723</v>
      </c>
      <c r="C1" s="2" t="s">
        <v>724</v>
      </c>
      <c r="D1" s="2" t="s">
        <v>725</v>
      </c>
      <c r="E1" s="2" t="s">
        <v>726</v>
      </c>
      <c r="F1" s="2" t="s">
        <v>727</v>
      </c>
      <c r="G1" s="2" t="s">
        <v>728</v>
      </c>
      <c r="H1" s="2" t="s">
        <v>729</v>
      </c>
      <c r="I1" s="2" t="s">
        <v>730</v>
      </c>
      <c r="J1" s="2" t="s">
        <v>731</v>
      </c>
      <c r="K1" s="2" t="s">
        <v>732</v>
      </c>
      <c r="L1" s="2" t="s">
        <v>733</v>
      </c>
    </row>
    <row r="2" spans="1:12">
      <c r="A2" s="3" t="s">
        <v>232</v>
      </c>
    </row>
    <row r="3" spans="1:12">
      <c r="A3" s="4" t="s">
        <v>734</v>
      </c>
      <c r="F3" s="5" t="n">
        <v>8000000</v>
      </c>
      <c r="G3" s="5" t="n">
        <v>5550000</v>
      </c>
      <c r="I3" s="5" t="n">
        <v>7500000</v>
      </c>
      <c r="K3" s="5" t="n">
        <v>4870000</v>
      </c>
      <c r="L3" s="5" t="n">
        <v>2631579</v>
      </c>
    </row>
    <row r="4" spans="1:12">
      <c r="A4" s="4" t="s">
        <v>735</v>
      </c>
      <c r="D4" s="6" t="n">
        <v>90000</v>
      </c>
      <c r="F4" s="6" t="n">
        <v>100000</v>
      </c>
      <c r="G4" s="6" t="n">
        <v>100000</v>
      </c>
      <c r="J4" s="6" t="n">
        <v>50000</v>
      </c>
    </row>
    <row r="5" spans="1:12">
      <c r="A5" s="4" t="s">
        <v>736</v>
      </c>
      <c r="C5" s="6" t="n">
        <v>75000</v>
      </c>
      <c r="J5" s="5" t="n">
        <v>200000</v>
      </c>
    </row>
    <row r="6" spans="1:12">
      <c r="A6" s="4" t="s">
        <v>737</v>
      </c>
      <c r="J6" s="5" t="n">
        <v>220000</v>
      </c>
    </row>
    <row r="7" spans="1:12">
      <c r="A7" s="4" t="s">
        <v>738</v>
      </c>
      <c r="J7" s="6" t="n">
        <v>20000</v>
      </c>
    </row>
    <row r="8" spans="1:12">
      <c r="A8" s="4" t="s">
        <v>739</v>
      </c>
      <c r="H8" s="6" t="n">
        <v>236817</v>
      </c>
    </row>
    <row r="9" spans="1:12">
      <c r="A9" s="4" t="s">
        <v>740</v>
      </c>
      <c r="B9" s="5" t="n">
        <v>8865248</v>
      </c>
      <c r="E9" s="5" t="n">
        <v>13297872</v>
      </c>
    </row>
    <row r="10" spans="1:12">
      <c r="A10" s="4" t="s">
        <v>741</v>
      </c>
      <c r="B10" s="6" t="n">
        <v>50000</v>
      </c>
      <c r="E10" s="6" t="n">
        <v>75000</v>
      </c>
    </row>
    <row r="11" spans="1:12">
      <c r="A11" s="4" t="s">
        <v>742</v>
      </c>
      <c r="B11" s="10" t="n">
        <v>0.00564</v>
      </c>
      <c r="E11" s="10" t="n">
        <v>0.00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27"/>
    <col customWidth="1" max="6" min="6" width="31"/>
    <col customWidth="1" max="7" min="7" width="20"/>
    <col customWidth="1" max="8" min="8" width="12"/>
  </cols>
  <sheetData>
    <row r="1" spans="1:8">
      <c r="A1" s="1" t="s">
        <v>109</v>
      </c>
      <c r="B1" s="2" t="s">
        <v>110</v>
      </c>
      <c r="C1" s="2" t="s">
        <v>57</v>
      </c>
      <c r="D1" s="2" t="s">
        <v>111</v>
      </c>
      <c r="E1" s="2" t="s">
        <v>112</v>
      </c>
      <c r="F1" s="2" t="s">
        <v>113</v>
      </c>
      <c r="G1" s="2" t="s">
        <v>114</v>
      </c>
      <c r="H1" s="2" t="s">
        <v>115</v>
      </c>
    </row>
    <row r="2" spans="1:8">
      <c r="A2" s="4" t="s">
        <v>116</v>
      </c>
      <c r="B2" s="5" t="n">
        <v>281540332</v>
      </c>
      <c r="D2" s="5" t="n">
        <v>1000</v>
      </c>
    </row>
    <row r="3" spans="1:8">
      <c r="A3" s="4" t="s">
        <v>117</v>
      </c>
      <c r="B3" s="6" t="n">
        <v>28155</v>
      </c>
      <c r="C3" s="4" t="s">
        <v>35</v>
      </c>
      <c r="D3" s="6" t="n">
        <v>10</v>
      </c>
      <c r="E3" s="6" t="n">
        <v>12536138</v>
      </c>
      <c r="F3" s="4" t="s">
        <v>35</v>
      </c>
      <c r="G3" s="6" t="n">
        <v>-13446878</v>
      </c>
      <c r="H3" s="6" t="n">
        <v>-882575</v>
      </c>
    </row>
    <row r="4" spans="1:8">
      <c r="A4" s="4" t="s">
        <v>118</v>
      </c>
      <c r="B4" s="5" t="n">
        <v>114327117</v>
      </c>
    </row>
    <row r="5" spans="1:8">
      <c r="A5" s="4" t="s">
        <v>119</v>
      </c>
      <c r="B5" s="6" t="n">
        <v>11432</v>
      </c>
      <c r="C5" s="4" t="s">
        <v>35</v>
      </c>
      <c r="D5" s="4" t="s">
        <v>35</v>
      </c>
      <c r="E5" s="5" t="n">
        <v>179953</v>
      </c>
      <c r="F5" s="4" t="s">
        <v>35</v>
      </c>
      <c r="G5" s="4" t="s">
        <v>35</v>
      </c>
      <c r="H5" s="5" t="n">
        <v>191385</v>
      </c>
    </row>
    <row r="6" spans="1:8">
      <c r="A6" s="4" t="s">
        <v>120</v>
      </c>
      <c r="B6" s="4" t="s">
        <v>35</v>
      </c>
      <c r="C6" s="4" t="s">
        <v>35</v>
      </c>
      <c r="D6" s="4" t="s">
        <v>35</v>
      </c>
      <c r="E6" s="5" t="n">
        <v>2371</v>
      </c>
      <c r="F6" s="4" t="s">
        <v>35</v>
      </c>
      <c r="G6" s="4" t="s">
        <v>35</v>
      </c>
      <c r="H6" s="5" t="n">
        <v>2371</v>
      </c>
    </row>
    <row r="7" spans="1:8">
      <c r="A7" s="4" t="s">
        <v>121</v>
      </c>
      <c r="B7" s="5" t="n">
        <v>5000000</v>
      </c>
    </row>
    <row r="8" spans="1:8">
      <c r="A8" s="4" t="s">
        <v>122</v>
      </c>
      <c r="B8" s="6" t="n">
        <v>500</v>
      </c>
      <c r="C8" s="4" t="s">
        <v>35</v>
      </c>
      <c r="D8" s="4" t="s">
        <v>35</v>
      </c>
      <c r="E8" s="5" t="n">
        <v>254500</v>
      </c>
      <c r="F8" s="4" t="s">
        <v>35</v>
      </c>
      <c r="G8" s="4" t="s">
        <v>35</v>
      </c>
      <c r="H8" s="5" t="n">
        <v>255000</v>
      </c>
    </row>
    <row r="9" spans="1:8">
      <c r="A9" s="4" t="s">
        <v>123</v>
      </c>
      <c r="B9" s="4" t="s">
        <v>35</v>
      </c>
      <c r="C9" s="4" t="s">
        <v>35</v>
      </c>
      <c r="D9" s="4" t="s">
        <v>35</v>
      </c>
      <c r="E9" s="5" t="n">
        <v>791851</v>
      </c>
      <c r="F9" s="4" t="s">
        <v>35</v>
      </c>
      <c r="G9" s="4" t="s">
        <v>35</v>
      </c>
      <c r="H9" s="5" t="n">
        <v>791851</v>
      </c>
    </row>
    <row r="10" spans="1:8">
      <c r="A10" s="4" t="s">
        <v>124</v>
      </c>
      <c r="H10" s="4" t="s">
        <v>35</v>
      </c>
    </row>
    <row r="11" spans="1:8">
      <c r="A11" s="4" t="s">
        <v>102</v>
      </c>
      <c r="B11" s="4" t="s">
        <v>35</v>
      </c>
      <c r="C11" s="4" t="s">
        <v>35</v>
      </c>
      <c r="D11" s="4" t="s">
        <v>35</v>
      </c>
      <c r="E11" s="4" t="s">
        <v>35</v>
      </c>
      <c r="F11" s="5" t="n">
        <v>23244</v>
      </c>
      <c r="G11" s="4" t="s">
        <v>35</v>
      </c>
      <c r="H11" s="5" t="n">
        <v>23244</v>
      </c>
    </row>
    <row r="12" spans="1:8">
      <c r="A12" s="4" t="s">
        <v>101</v>
      </c>
      <c r="B12" s="4" t="s">
        <v>35</v>
      </c>
      <c r="C12" s="4" t="s">
        <v>35</v>
      </c>
      <c r="D12" s="4" t="s">
        <v>35</v>
      </c>
      <c r="E12" s="4" t="s">
        <v>35</v>
      </c>
      <c r="F12" s="4" t="s">
        <v>35</v>
      </c>
      <c r="G12" s="5" t="n">
        <v>-2977889</v>
      </c>
      <c r="H12" s="5" t="n">
        <v>-2977889</v>
      </c>
    </row>
    <row r="13" spans="1:8">
      <c r="A13" s="4" t="s">
        <v>125</v>
      </c>
      <c r="B13" s="5" t="n">
        <v>400867449</v>
      </c>
      <c r="D13" s="5" t="n">
        <v>1000</v>
      </c>
    </row>
    <row r="14" spans="1:8">
      <c r="A14" s="4" t="s">
        <v>126</v>
      </c>
      <c r="B14" s="6" t="n">
        <v>40087</v>
      </c>
      <c r="C14" s="4" t="s">
        <v>35</v>
      </c>
      <c r="D14" s="6" t="n">
        <v>10</v>
      </c>
      <c r="E14" s="5" t="n">
        <v>13764813</v>
      </c>
      <c r="F14" s="5" t="n">
        <v>23244</v>
      </c>
      <c r="G14" s="5" t="n">
        <v>-16424767</v>
      </c>
      <c r="H14" s="5" t="n">
        <v>-2596613</v>
      </c>
    </row>
    <row r="15" spans="1:8">
      <c r="A15" s="4" t="s">
        <v>118</v>
      </c>
      <c r="B15" s="5" t="n">
        <v>194559519</v>
      </c>
    </row>
    <row r="16" spans="1:8">
      <c r="A16" s="4" t="s">
        <v>119</v>
      </c>
      <c r="B16" s="6" t="n">
        <v>19457</v>
      </c>
      <c r="C16" s="4" t="s">
        <v>35</v>
      </c>
      <c r="D16" s="4" t="s">
        <v>35</v>
      </c>
      <c r="E16" s="5" t="n">
        <v>1420638</v>
      </c>
      <c r="F16" s="4" t="s">
        <v>35</v>
      </c>
      <c r="G16" s="4" t="s">
        <v>35</v>
      </c>
      <c r="H16" s="5" t="n">
        <v>1440095</v>
      </c>
    </row>
    <row r="17" spans="1:8">
      <c r="A17" s="4" t="s">
        <v>127</v>
      </c>
      <c r="B17" s="5" t="n">
        <v>1319149</v>
      </c>
    </row>
    <row r="18" spans="1:8">
      <c r="A18" s="4" t="s">
        <v>128</v>
      </c>
      <c r="B18" s="6" t="n">
        <v>132</v>
      </c>
      <c r="C18" s="4" t="s">
        <v>35</v>
      </c>
      <c r="D18" s="4" t="s">
        <v>35</v>
      </c>
      <c r="E18" s="5" t="n">
        <v>15962</v>
      </c>
      <c r="F18" s="4" t="s">
        <v>35</v>
      </c>
      <c r="G18" s="4" t="s">
        <v>35</v>
      </c>
      <c r="H18" s="5" t="n">
        <v>16094</v>
      </c>
    </row>
    <row r="19" spans="1:8">
      <c r="A19" s="4" t="s">
        <v>129</v>
      </c>
      <c r="B19" s="5" t="n">
        <v>2000000</v>
      </c>
    </row>
    <row r="20" spans="1:8">
      <c r="A20" s="4" t="s">
        <v>130</v>
      </c>
      <c r="B20" s="6" t="n">
        <v>200</v>
      </c>
      <c r="C20" s="4" t="s">
        <v>35</v>
      </c>
      <c r="D20" s="4" t="s">
        <v>35</v>
      </c>
      <c r="E20" s="5" t="n">
        <v>55500</v>
      </c>
      <c r="F20" s="4" t="s">
        <v>35</v>
      </c>
      <c r="G20" s="4" t="s">
        <v>35</v>
      </c>
      <c r="H20" s="5" t="n">
        <v>55700</v>
      </c>
    </row>
    <row r="21" spans="1:8">
      <c r="A21" s="4" t="s">
        <v>131</v>
      </c>
      <c r="B21" s="5" t="n">
        <v>5000000</v>
      </c>
    </row>
    <row r="22" spans="1:8">
      <c r="A22" s="4" t="s">
        <v>132</v>
      </c>
      <c r="B22" s="6" t="n">
        <v>500</v>
      </c>
      <c r="C22" s="4" t="s">
        <v>35</v>
      </c>
      <c r="D22" s="4" t="s">
        <v>35</v>
      </c>
      <c r="E22" s="5" t="n">
        <v>61000</v>
      </c>
      <c r="F22" s="4" t="s">
        <v>35</v>
      </c>
      <c r="G22" s="4" t="s">
        <v>35</v>
      </c>
      <c r="H22" s="5" t="n">
        <v>61500</v>
      </c>
    </row>
    <row r="23" spans="1:8">
      <c r="A23" s="4" t="s">
        <v>133</v>
      </c>
      <c r="B23" s="5" t="n">
        <v>10000000</v>
      </c>
    </row>
    <row r="24" spans="1:8">
      <c r="A24" s="4" t="s">
        <v>134</v>
      </c>
      <c r="B24" s="6" t="n">
        <v>1000</v>
      </c>
      <c r="C24" s="4" t="s">
        <v>35</v>
      </c>
      <c r="D24" s="4" t="s">
        <v>35</v>
      </c>
      <c r="E24" s="5" t="n">
        <v>300000</v>
      </c>
      <c r="F24" s="4" t="s">
        <v>35</v>
      </c>
      <c r="G24" s="4" t="s">
        <v>35</v>
      </c>
      <c r="H24" s="5" t="n">
        <v>301000</v>
      </c>
    </row>
    <row r="25" spans="1:8">
      <c r="A25" s="4" t="s">
        <v>135</v>
      </c>
      <c r="B25" s="4" t="s">
        <v>35</v>
      </c>
      <c r="C25" s="4" t="s">
        <v>35</v>
      </c>
      <c r="D25" s="4" t="s">
        <v>35</v>
      </c>
      <c r="E25" s="4" t="s">
        <v>35</v>
      </c>
      <c r="F25" s="4" t="s">
        <v>35</v>
      </c>
      <c r="G25" s="4" t="s">
        <v>35</v>
      </c>
      <c r="H25" s="4" t="s">
        <v>35</v>
      </c>
    </row>
    <row r="26" spans="1:8">
      <c r="A26" s="4" t="s">
        <v>136</v>
      </c>
      <c r="B26" s="5" t="n">
        <v>7000000</v>
      </c>
    </row>
    <row r="27" spans="1:8">
      <c r="A27" s="4" t="s">
        <v>137</v>
      </c>
      <c r="B27" s="6" t="n">
        <v>700</v>
      </c>
      <c r="C27" s="4" t="s">
        <v>35</v>
      </c>
      <c r="D27" s="4" t="s">
        <v>35</v>
      </c>
      <c r="E27" s="5" t="n">
        <v>157400</v>
      </c>
      <c r="F27" s="4" t="s">
        <v>35</v>
      </c>
      <c r="G27" s="4" t="s">
        <v>35</v>
      </c>
      <c r="H27" s="5" t="n">
        <v>158100</v>
      </c>
    </row>
    <row r="28" spans="1:8">
      <c r="A28" s="4" t="s">
        <v>123</v>
      </c>
      <c r="B28" s="4" t="s">
        <v>35</v>
      </c>
      <c r="C28" s="4" t="s">
        <v>35</v>
      </c>
      <c r="D28" s="4" t="s">
        <v>35</v>
      </c>
      <c r="E28" s="5" t="n">
        <v>3007887</v>
      </c>
      <c r="F28" s="4" t="s">
        <v>35</v>
      </c>
      <c r="G28" s="4" t="s">
        <v>35</v>
      </c>
      <c r="H28" s="5" t="n">
        <v>3007887</v>
      </c>
    </row>
    <row r="29" spans="1:8">
      <c r="A29" s="4" t="s">
        <v>138</v>
      </c>
      <c r="C29" s="5" t="n">
        <v>52574335</v>
      </c>
    </row>
    <row r="30" spans="1:8">
      <c r="A30" s="4" t="s">
        <v>139</v>
      </c>
      <c r="C30" s="6" t="n">
        <v>5257</v>
      </c>
      <c r="D30" s="4" t="s">
        <v>35</v>
      </c>
      <c r="E30" s="5" t="n">
        <v>539743</v>
      </c>
      <c r="F30" s="4" t="s">
        <v>35</v>
      </c>
      <c r="G30" s="4" t="s">
        <v>35</v>
      </c>
      <c r="H30" s="5" t="n">
        <v>545000</v>
      </c>
    </row>
    <row r="31" spans="1:8">
      <c r="A31" s="4" t="s">
        <v>140</v>
      </c>
      <c r="B31" s="5" t="n">
        <v>15000000</v>
      </c>
    </row>
    <row r="32" spans="1:8">
      <c r="A32" s="4" t="s">
        <v>141</v>
      </c>
      <c r="B32" s="6" t="n">
        <v>1500</v>
      </c>
      <c r="C32" s="4" t="s">
        <v>35</v>
      </c>
      <c r="D32" s="4" t="s">
        <v>35</v>
      </c>
      <c r="E32" s="5" t="n">
        <v>-1500</v>
      </c>
      <c r="F32" s="4" t="s">
        <v>35</v>
      </c>
      <c r="G32" s="4" t="s">
        <v>35</v>
      </c>
      <c r="H32" s="4" t="s">
        <v>35</v>
      </c>
    </row>
    <row r="33" spans="1:8">
      <c r="A33" s="4" t="s">
        <v>142</v>
      </c>
      <c r="B33" s="5" t="n">
        <v>87934231</v>
      </c>
    </row>
    <row r="34" spans="1:8">
      <c r="A34" s="4" t="s">
        <v>124</v>
      </c>
      <c r="B34" s="6" t="n">
        <v>8793</v>
      </c>
      <c r="C34" s="4" t="s">
        <v>35</v>
      </c>
      <c r="D34" s="4" t="s">
        <v>35</v>
      </c>
      <c r="E34" s="4" t="s">
        <v>35</v>
      </c>
      <c r="F34" s="4" t="s">
        <v>35</v>
      </c>
      <c r="G34" s="4" t="s">
        <v>35</v>
      </c>
      <c r="H34" s="5" t="n">
        <v>8793</v>
      </c>
    </row>
    <row r="35" spans="1:8">
      <c r="A35" s="4" t="s">
        <v>102</v>
      </c>
      <c r="B35" s="4" t="s">
        <v>35</v>
      </c>
      <c r="C35" s="4" t="s">
        <v>35</v>
      </c>
      <c r="D35" s="4" t="s">
        <v>35</v>
      </c>
      <c r="E35" s="4" t="s">
        <v>35</v>
      </c>
      <c r="F35" s="5" t="n">
        <v>2093</v>
      </c>
      <c r="G35" s="4" t="s">
        <v>35</v>
      </c>
      <c r="H35" s="5" t="n">
        <v>2093</v>
      </c>
    </row>
    <row r="36" spans="1:8">
      <c r="A36" s="4" t="s">
        <v>101</v>
      </c>
      <c r="B36" s="4" t="s">
        <v>35</v>
      </c>
      <c r="C36" s="4" t="s">
        <v>35</v>
      </c>
      <c r="D36" s="4" t="s">
        <v>35</v>
      </c>
      <c r="E36" s="4" t="s">
        <v>35</v>
      </c>
      <c r="F36" s="4" t="s">
        <v>35</v>
      </c>
      <c r="G36" s="5" t="n">
        <v>-9153310</v>
      </c>
      <c r="H36" s="5" t="n">
        <v>-9153310</v>
      </c>
    </row>
    <row r="37" spans="1:8">
      <c r="A37" s="4" t="s">
        <v>143</v>
      </c>
      <c r="B37" s="5" t="n">
        <v>723680348</v>
      </c>
      <c r="C37" s="5" t="n">
        <v>52574335</v>
      </c>
      <c r="D37" s="5" t="n">
        <v>1000</v>
      </c>
    </row>
    <row r="38" spans="1:8">
      <c r="A38" s="4" t="s">
        <v>144</v>
      </c>
      <c r="B38" s="6" t="n">
        <v>72369</v>
      </c>
      <c r="C38" s="6" t="n">
        <v>5257</v>
      </c>
      <c r="D38" s="6" t="n">
        <v>10</v>
      </c>
      <c r="E38" s="6" t="n">
        <v>19312650</v>
      </c>
      <c r="F38" s="6" t="n">
        <v>25337</v>
      </c>
      <c r="G38" s="6" t="n">
        <v>-25578077</v>
      </c>
      <c r="H38" s="6" t="n">
        <v>-6162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0</v>
      </c>
    </row>
    <row r="3" spans="1:3">
      <c r="A3" s="3" t="s">
        <v>146</v>
      </c>
    </row>
    <row r="4" spans="1:3">
      <c r="A4" s="4" t="s">
        <v>101</v>
      </c>
      <c r="B4" s="6" t="n">
        <v>-9153310</v>
      </c>
      <c r="C4" s="6" t="n">
        <v>-2977889</v>
      </c>
    </row>
    <row r="5" spans="1:3">
      <c r="A5" s="3" t="s">
        <v>147</v>
      </c>
    </row>
    <row r="6" spans="1:3">
      <c r="A6" s="4" t="s">
        <v>148</v>
      </c>
      <c r="B6" s="5" t="n">
        <v>520600</v>
      </c>
      <c r="C6" s="5" t="n">
        <v>2371</v>
      </c>
    </row>
    <row r="7" spans="1:3">
      <c r="A7" s="4" t="s">
        <v>149</v>
      </c>
      <c r="B7" s="5" t="n">
        <v>16091</v>
      </c>
      <c r="C7" s="4" t="s">
        <v>35</v>
      </c>
    </row>
    <row r="8" spans="1:3">
      <c r="A8" s="4" t="s">
        <v>150</v>
      </c>
      <c r="B8" s="5" t="n">
        <v>128220</v>
      </c>
      <c r="C8" s="4" t="s">
        <v>35</v>
      </c>
    </row>
    <row r="9" spans="1:3">
      <c r="A9" s="4" t="s">
        <v>97</v>
      </c>
      <c r="B9" s="5" t="n">
        <v>50000</v>
      </c>
      <c r="C9" s="5" t="n">
        <v>255000</v>
      </c>
    </row>
    <row r="10" spans="1:3">
      <c r="A10" s="4" t="s">
        <v>151</v>
      </c>
      <c r="B10" s="5" t="n">
        <v>17916</v>
      </c>
      <c r="C10" s="4" t="s">
        <v>35</v>
      </c>
    </row>
    <row r="11" spans="1:3">
      <c r="A11" s="4" t="s">
        <v>152</v>
      </c>
      <c r="B11" s="5" t="n">
        <v>15516</v>
      </c>
      <c r="C11" s="5" t="n">
        <v>3566</v>
      </c>
    </row>
    <row r="12" spans="1:3">
      <c r="A12" s="4" t="s">
        <v>153</v>
      </c>
      <c r="B12" s="5" t="n">
        <v>2223824</v>
      </c>
      <c r="C12" s="5" t="n">
        <v>3249056</v>
      </c>
    </row>
    <row r="13" spans="1:3">
      <c r="A13" s="4" t="s">
        <v>154</v>
      </c>
      <c r="B13" s="5" t="n">
        <v>1587831</v>
      </c>
      <c r="C13" s="5" t="n">
        <v>635780</v>
      </c>
    </row>
    <row r="14" spans="1:3">
      <c r="A14" s="4" t="s">
        <v>155</v>
      </c>
      <c r="B14" s="5" t="n">
        <v>2762231</v>
      </c>
      <c r="C14" s="5" t="n">
        <v>-1791988</v>
      </c>
    </row>
    <row r="15" spans="1:3">
      <c r="A15" s="4" t="s">
        <v>156</v>
      </c>
      <c r="B15" s="4" t="s">
        <v>35</v>
      </c>
      <c r="C15" s="5" t="n">
        <v>-84057</v>
      </c>
    </row>
    <row r="16" spans="1:3">
      <c r="A16" s="3" t="s">
        <v>157</v>
      </c>
    </row>
    <row r="17" spans="1:3">
      <c r="A17" s="4" t="s">
        <v>158</v>
      </c>
      <c r="B17" s="5" t="n">
        <v>-10000</v>
      </c>
      <c r="C17" s="4" t="s">
        <v>35</v>
      </c>
    </row>
    <row r="18" spans="1:3">
      <c r="A18" s="4" t="s">
        <v>159</v>
      </c>
      <c r="B18" s="5" t="n">
        <v>-38500</v>
      </c>
      <c r="C18" s="5" t="n">
        <v>-6667</v>
      </c>
    </row>
    <row r="19" spans="1:3">
      <c r="A19" s="4" t="s">
        <v>160</v>
      </c>
      <c r="B19" s="5" t="n">
        <v>-13000</v>
      </c>
      <c r="C19" s="4" t="s">
        <v>35</v>
      </c>
    </row>
    <row r="20" spans="1:3">
      <c r="A20" s="4" t="s">
        <v>161</v>
      </c>
      <c r="B20" s="5" t="n">
        <v>685361</v>
      </c>
      <c r="C20" s="5" t="n">
        <v>234234</v>
      </c>
    </row>
    <row r="21" spans="1:3">
      <c r="A21" s="4" t="s">
        <v>162</v>
      </c>
      <c r="B21" s="5" t="n">
        <v>-46531</v>
      </c>
      <c r="C21" s="5" t="n">
        <v>32935</v>
      </c>
    </row>
    <row r="22" spans="1:3">
      <c r="A22" s="4" t="s">
        <v>163</v>
      </c>
      <c r="B22" s="5" t="n">
        <v>24916</v>
      </c>
      <c r="C22" s="4" t="s">
        <v>35</v>
      </c>
    </row>
    <row r="23" spans="1:3">
      <c r="A23" s="4" t="s">
        <v>164</v>
      </c>
      <c r="B23" s="4" t="s">
        <v>35</v>
      </c>
      <c r="C23" s="5" t="n">
        <v>2400</v>
      </c>
    </row>
    <row r="24" spans="1:3">
      <c r="A24" s="4" t="s">
        <v>165</v>
      </c>
      <c r="B24" s="5" t="n">
        <v>-1228835</v>
      </c>
      <c r="C24" s="5" t="n">
        <v>-445260</v>
      </c>
    </row>
    <row r="25" spans="1:3">
      <c r="A25" s="3" t="s">
        <v>166</v>
      </c>
    </row>
    <row r="26" spans="1:3">
      <c r="A26" s="4" t="s">
        <v>167</v>
      </c>
      <c r="B26" s="5" t="n">
        <v>-187651</v>
      </c>
      <c r="C26" s="5" t="n">
        <v>-20757</v>
      </c>
    </row>
    <row r="27" spans="1:3">
      <c r="A27" s="4" t="s">
        <v>168</v>
      </c>
      <c r="B27" s="5" t="n">
        <v>-210000</v>
      </c>
      <c r="C27" s="4" t="s">
        <v>35</v>
      </c>
    </row>
    <row r="28" spans="1:3">
      <c r="A28" s="4" t="s">
        <v>169</v>
      </c>
      <c r="B28" s="5" t="n">
        <v>-397651</v>
      </c>
      <c r="C28" s="5" t="n">
        <v>-20757</v>
      </c>
    </row>
    <row r="29" spans="1:3">
      <c r="A29" s="3" t="s">
        <v>170</v>
      </c>
    </row>
    <row r="30" spans="1:3">
      <c r="A30" s="4" t="s">
        <v>171</v>
      </c>
      <c r="B30" s="5" t="n">
        <v>1678494</v>
      </c>
      <c r="C30" s="5" t="n">
        <v>521731</v>
      </c>
    </row>
    <row r="31" spans="1:3">
      <c r="A31" s="4" t="s">
        <v>172</v>
      </c>
      <c r="B31" s="5" t="n">
        <v>-322879</v>
      </c>
      <c r="C31" s="4" t="s">
        <v>35</v>
      </c>
    </row>
    <row r="32" spans="1:3">
      <c r="A32" s="4" t="s">
        <v>173</v>
      </c>
      <c r="B32" s="5" t="n">
        <v>-36500</v>
      </c>
      <c r="C32" s="4" t="s">
        <v>35</v>
      </c>
    </row>
    <row r="33" spans="1:3">
      <c r="A33" s="4" t="s">
        <v>174</v>
      </c>
      <c r="B33" s="5" t="n">
        <v>545000</v>
      </c>
      <c r="C33" s="4" t="s">
        <v>35</v>
      </c>
    </row>
    <row r="34" spans="1:3">
      <c r="A34" s="4" t="s">
        <v>175</v>
      </c>
      <c r="B34" s="5" t="n">
        <v>1864115</v>
      </c>
      <c r="C34" s="5" t="n">
        <v>521731</v>
      </c>
    </row>
    <row r="35" spans="1:3">
      <c r="A35" s="4" t="s">
        <v>176</v>
      </c>
      <c r="B35" s="5" t="n">
        <v>237629</v>
      </c>
      <c r="C35" s="5" t="n">
        <v>55711</v>
      </c>
    </row>
    <row r="36" spans="1:3">
      <c r="A36" s="4" t="s">
        <v>177</v>
      </c>
      <c r="B36" s="5" t="n">
        <v>67260</v>
      </c>
      <c r="C36" s="5" t="n">
        <v>11548</v>
      </c>
    </row>
    <row r="37" spans="1:3">
      <c r="A37" s="4" t="s">
        <v>178</v>
      </c>
      <c r="B37" s="5" t="n">
        <v>304889</v>
      </c>
      <c r="C37" s="5" t="n">
        <v>67260</v>
      </c>
    </row>
    <row r="38" spans="1:3">
      <c r="A38" s="3" t="s">
        <v>179</v>
      </c>
    </row>
    <row r="39" spans="1:3">
      <c r="A39" s="4" t="s">
        <v>180</v>
      </c>
      <c r="B39" s="5" t="n">
        <v>1275</v>
      </c>
      <c r="C39" s="4" t="s">
        <v>35</v>
      </c>
    </row>
    <row r="40" spans="1:3">
      <c r="A40" s="4" t="s">
        <v>181</v>
      </c>
      <c r="B40" s="4" t="s">
        <v>35</v>
      </c>
      <c r="C40" s="4" t="s">
        <v>35</v>
      </c>
    </row>
    <row r="41" spans="1:3">
      <c r="A41" s="3" t="s">
        <v>182</v>
      </c>
    </row>
    <row r="42" spans="1:3">
      <c r="A42" s="4" t="s">
        <v>183</v>
      </c>
      <c r="B42" s="5" t="n">
        <v>1824892</v>
      </c>
      <c r="C42" s="5" t="n">
        <v>865593</v>
      </c>
    </row>
    <row r="43" spans="1:3">
      <c r="A43" s="4" t="s">
        <v>184</v>
      </c>
      <c r="B43" s="5" t="n">
        <v>6398</v>
      </c>
      <c r="C43" s="4" t="s">
        <v>35</v>
      </c>
    </row>
    <row r="44" spans="1:3">
      <c r="A44" s="4" t="s">
        <v>185</v>
      </c>
      <c r="B44" s="5" t="n">
        <v>1440093</v>
      </c>
      <c r="C44" s="5" t="n">
        <v>191386</v>
      </c>
    </row>
    <row r="45" spans="1:3">
      <c r="A45" s="4" t="s">
        <v>186</v>
      </c>
      <c r="B45" s="4" t="s">
        <v>35</v>
      </c>
      <c r="C45" s="5" t="n">
        <v>16525</v>
      </c>
    </row>
    <row r="46" spans="1:3">
      <c r="A46" s="4" t="s">
        <v>187</v>
      </c>
      <c r="B46" s="5" t="n">
        <v>2093</v>
      </c>
      <c r="C46" s="5" t="n">
        <v>23244</v>
      </c>
    </row>
    <row r="47" spans="1:3">
      <c r="A47" s="4" t="s">
        <v>188</v>
      </c>
      <c r="B47" s="5" t="n">
        <v>88000</v>
      </c>
      <c r="C47" s="4" t="s">
        <v>35</v>
      </c>
    </row>
    <row r="48" spans="1:3">
      <c r="A48" s="4" t="s">
        <v>189</v>
      </c>
      <c r="B48" s="5" t="n">
        <v>3007887</v>
      </c>
      <c r="C48" s="5" t="n">
        <v>791851</v>
      </c>
    </row>
    <row r="49" spans="1:3">
      <c r="A49" s="4" t="s">
        <v>190</v>
      </c>
      <c r="B49" s="5" t="n">
        <v>37784</v>
      </c>
      <c r="C49" s="4" t="s">
        <v>35</v>
      </c>
    </row>
    <row r="50" spans="1:3">
      <c r="A50" s="4" t="s">
        <v>191</v>
      </c>
      <c r="B50" s="6" t="n">
        <v>8793</v>
      </c>
      <c r="C50"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8:01Z</dcterms:created>
  <dcterms:modified xmlns:dcterms="http://purl.org/dc/terms/" xmlns:xsi="http://www.w3.org/2001/XMLSchema-instance" xsi:type="dcterms:W3CDTF">2018-04-17T17:08:01Z</dcterms:modified>
</cp:coreProperties>
</file>